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u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Note 1 - Basis of Presentation" sheetId="9" state="visible" r:id="rId9"/>
    <sheet xmlns:r="http://schemas.openxmlformats.org/officeDocument/2006/relationships" name="Note 2 - Revenue Recognition" sheetId="10" state="visible" r:id="rId10"/>
    <sheet xmlns:r="http://schemas.openxmlformats.org/officeDocument/2006/relationships" name="Note 3 - Stock-based Compensati" sheetId="11" state="visible" r:id="rId11"/>
    <sheet xmlns:r="http://schemas.openxmlformats.org/officeDocument/2006/relationships" name="Note 4 - Earnings Per Share" sheetId="12" state="visible" r:id="rId12"/>
    <sheet xmlns:r="http://schemas.openxmlformats.org/officeDocument/2006/relationships" name="Note 5 - Fair Value Measurement" sheetId="13" state="visible" r:id="rId13"/>
    <sheet xmlns:r="http://schemas.openxmlformats.org/officeDocument/2006/relationships" name="Note 6 - Accumulated Other Comp" sheetId="14" state="visible" r:id="rId14"/>
    <sheet xmlns:r="http://schemas.openxmlformats.org/officeDocument/2006/relationships" name="Note 7 - Investment and Equity " sheetId="15" state="visible" r:id="rId15"/>
    <sheet xmlns:r="http://schemas.openxmlformats.org/officeDocument/2006/relationships" name="Note 8 - Loans and Related Allo" sheetId="16" state="visible" r:id="rId16"/>
    <sheet xmlns:r="http://schemas.openxmlformats.org/officeDocument/2006/relationships" name="Significant Accounting Policies" sheetId="17" state="visible" r:id="rId17"/>
    <sheet xmlns:r="http://schemas.openxmlformats.org/officeDocument/2006/relationships" name="Note 2 - Revenue Recognition (T" sheetId="18" state="visible" r:id="rId18"/>
    <sheet xmlns:r="http://schemas.openxmlformats.org/officeDocument/2006/relationships" name="Note 3 - Stock-based Compensa19" sheetId="19" state="visible" r:id="rId19"/>
    <sheet xmlns:r="http://schemas.openxmlformats.org/officeDocument/2006/relationships" name="Note 4 - Earnings Per Share (Ta" sheetId="20" state="visible" r:id="rId20"/>
    <sheet xmlns:r="http://schemas.openxmlformats.org/officeDocument/2006/relationships" name="Note 5 - Fair Value Measureme21" sheetId="21" state="visible" r:id="rId21"/>
    <sheet xmlns:r="http://schemas.openxmlformats.org/officeDocument/2006/relationships" name="Note 6 - Accumulated Other Co22" sheetId="22" state="visible" r:id="rId22"/>
    <sheet xmlns:r="http://schemas.openxmlformats.org/officeDocument/2006/relationships" name="Note 7 - Investment and Equit23" sheetId="23" state="visible" r:id="rId23"/>
    <sheet xmlns:r="http://schemas.openxmlformats.org/officeDocument/2006/relationships" name="Note 8 - Loans and Related Al24" sheetId="24" state="visible" r:id="rId24"/>
    <sheet xmlns:r="http://schemas.openxmlformats.org/officeDocument/2006/relationships" name="Note 2 - Revenue Recognition (D" sheetId="25" state="visible" r:id="rId25"/>
    <sheet xmlns:r="http://schemas.openxmlformats.org/officeDocument/2006/relationships" name="Note 2 - Revenue Recognition - " sheetId="26" state="visible" r:id="rId26"/>
    <sheet xmlns:r="http://schemas.openxmlformats.org/officeDocument/2006/relationships" name="Note 3 - Stock-based Compensa27" sheetId="27" state="visible" r:id="rId27"/>
    <sheet xmlns:r="http://schemas.openxmlformats.org/officeDocument/2006/relationships" name="Note 3 - Stock-based Compensa28" sheetId="28" state="visible" r:id="rId28"/>
    <sheet xmlns:r="http://schemas.openxmlformats.org/officeDocument/2006/relationships" name="Note 3 - Stock-based Compensa29" sheetId="29" state="visible" r:id="rId29"/>
    <sheet xmlns:r="http://schemas.openxmlformats.org/officeDocument/2006/relationships" name="Note 4 - Earnings Per Share (De" sheetId="30" state="visible" r:id="rId30"/>
    <sheet xmlns:r="http://schemas.openxmlformats.org/officeDocument/2006/relationships" name="Note 4 - Earnings Per Share - S" sheetId="31" state="visible" r:id="rId31"/>
    <sheet xmlns:r="http://schemas.openxmlformats.org/officeDocument/2006/relationships" name="Note 5 - Fair Value Measureme32" sheetId="32" state="visible" r:id="rId32"/>
    <sheet xmlns:r="http://schemas.openxmlformats.org/officeDocument/2006/relationships" name="Note 5 - Fair Value Measureme33" sheetId="33" state="visible" r:id="rId33"/>
    <sheet xmlns:r="http://schemas.openxmlformats.org/officeDocument/2006/relationships" name="Note 5 - Fair Value Measureme34" sheetId="34" state="visible" r:id="rId34"/>
    <sheet xmlns:r="http://schemas.openxmlformats.org/officeDocument/2006/relationships" name="Note 5 - Fair Value Measureme35" sheetId="35" state="visible" r:id="rId35"/>
    <sheet xmlns:r="http://schemas.openxmlformats.org/officeDocument/2006/relationships" name="Note 5 - Fair Value Measureme36" sheetId="36" state="visible" r:id="rId36"/>
    <sheet xmlns:r="http://schemas.openxmlformats.org/officeDocument/2006/relationships" name="Note 6 - Accumulated Other Co37" sheetId="37" state="visible" r:id="rId37"/>
    <sheet xmlns:r="http://schemas.openxmlformats.org/officeDocument/2006/relationships" name="Note 6 - Accumulated Other Co38" sheetId="38" state="visible" r:id="rId38"/>
    <sheet xmlns:r="http://schemas.openxmlformats.org/officeDocument/2006/relationships" name="Note 7 - Investment and Equit39" sheetId="39" state="visible" r:id="rId39"/>
    <sheet xmlns:r="http://schemas.openxmlformats.org/officeDocument/2006/relationships" name="Note 7 - Investment and Equit40" sheetId="40" state="visible" r:id="rId40"/>
    <sheet xmlns:r="http://schemas.openxmlformats.org/officeDocument/2006/relationships" name="Note 7 - Investment and Equit41" sheetId="41" state="visible" r:id="rId41"/>
    <sheet xmlns:r="http://schemas.openxmlformats.org/officeDocument/2006/relationships" name="Note 7 - Investment and Equit42" sheetId="42" state="visible" r:id="rId42"/>
    <sheet xmlns:r="http://schemas.openxmlformats.org/officeDocument/2006/relationships" name="Note 7 - Investment and Equit43" sheetId="43" state="visible" r:id="rId43"/>
    <sheet xmlns:r="http://schemas.openxmlformats.org/officeDocument/2006/relationships" name="Note 7 - Investment and Equit44" sheetId="44" state="visible" r:id="rId44"/>
    <sheet xmlns:r="http://schemas.openxmlformats.org/officeDocument/2006/relationships" name="Note 7 - Investment and Equit45" sheetId="45" state="visible" r:id="rId45"/>
    <sheet xmlns:r="http://schemas.openxmlformats.org/officeDocument/2006/relationships" name="Note 8 - Loans and Related Al46" sheetId="46" state="visible" r:id="rId46"/>
    <sheet xmlns:r="http://schemas.openxmlformats.org/officeDocument/2006/relationships" name="Note 8 - Loans and Related Al47" sheetId="47" state="visible" r:id="rId47"/>
    <sheet xmlns:r="http://schemas.openxmlformats.org/officeDocument/2006/relationships" name="Note 8 - Loans and Related Al48" sheetId="48" state="visible" r:id="rId48"/>
    <sheet xmlns:r="http://schemas.openxmlformats.org/officeDocument/2006/relationships" name="Note 8 - Loans and Related Al49" sheetId="49" state="visible" r:id="rId49"/>
    <sheet xmlns:r="http://schemas.openxmlformats.org/officeDocument/2006/relationships" name="Note 8 - Loans and Related Al50" sheetId="50" state="visible" r:id="rId50"/>
    <sheet xmlns:r="http://schemas.openxmlformats.org/officeDocument/2006/relationships" name="Note 8 - Loans and Related Al51" sheetId="51" state="visible" r:id="rId51"/>
    <sheet xmlns:r="http://schemas.openxmlformats.org/officeDocument/2006/relationships" name="Note 8 - Loans and Related Al52" sheetId="52" state="visible" r:id="rId52"/>
    <sheet xmlns:r="http://schemas.openxmlformats.org/officeDocument/2006/relationships" name="Note 8 - Loans and Related Al53" sheetId="53" state="visible" r:id="rId53"/>
    <sheet xmlns:r="http://schemas.openxmlformats.org/officeDocument/2006/relationships" name="Note 8 - Loans and Related Al54" sheetId="54" state="visible" r:id="rId54"/>
    <sheet xmlns:r="http://schemas.openxmlformats.org/officeDocument/2006/relationships" name="Note 8 - Loans and Related Al55" sheetId="55" state="visible" r:id="rId55"/>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18</t>
  </si>
  <si>
    <t>May 09, 2018</t>
  </si>
  <si>
    <t>Document Information [Line Items]</t>
  </si>
  <si>
    <t>Entity Registrant Name</t>
  </si>
  <si>
    <t>Middlefield Banc Corp.</t>
  </si>
  <si>
    <t>Entity Central Index Key</t>
  </si>
  <si>
    <t>Trading Symbol</t>
  </si>
  <si>
    <t>mbc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 (Current Period Unaudited) - USD ($) $ in Thousands</t>
  </si>
  <si>
    <t>Dec. 31, 2017</t>
  </si>
  <si>
    <t>ASSETS</t>
  </si>
  <si>
    <t>Cash and cash equivalents</t>
  </si>
  <si>
    <t>Equity securities, at fair value</t>
  </si>
  <si>
    <t xml:space="preserve"> </t>
  </si>
  <si>
    <t>Investment securities available for sale, at fair value</t>
  </si>
  <si>
    <t>Loans held for sale</t>
  </si>
  <si>
    <t>Loans</t>
  </si>
  <si>
    <t>Less allowance for loan and lease losses</t>
  </si>
  <si>
    <t>Net loans</t>
  </si>
  <si>
    <t>Premises and equipment, net</t>
  </si>
  <si>
    <t>Goodwill</t>
  </si>
  <si>
    <t>Core deposit intangibles</t>
  </si>
  <si>
    <t>Bank-owned life insurance</t>
  </si>
  <si>
    <t>Other real estate owned</t>
  </si>
  <si>
    <t>Accrued interest receivable and other assets</t>
  </si>
  <si>
    <t>TOTAL ASSETS</t>
  </si>
  <si>
    <t>LIABILITIES</t>
  </si>
  <si>
    <t>Noninterest-bearing demand</t>
  </si>
  <si>
    <t>Interest-bearing demand</t>
  </si>
  <si>
    <t>Money market</t>
  </si>
  <si>
    <t>Savings</t>
  </si>
  <si>
    <t>Time</t>
  </si>
  <si>
    <t>Total deposits</t>
  </si>
  <si>
    <t>Short-term borrowings</t>
  </si>
  <si>
    <t>Other borrowings</t>
  </si>
  <si>
    <t>Accrued interest payable and other liabilities</t>
  </si>
  <si>
    <t>TOTAL LIABILITIES</t>
  </si>
  <si>
    <t>STOCKHOLDERS' EQUITY</t>
  </si>
  <si>
    <t>Common stock, no par value; 10,000,000 shares authorized, 3,609,149 and 3,603,881 shares issued; 3,222,984 and 3,217,716 shares outstanding</t>
  </si>
  <si>
    <t>Retained earnings</t>
  </si>
  <si>
    <t>Accumulated other comprehensive (loss) income</t>
  </si>
  <si>
    <t>Treasury stock, at cost; 386,165 shares</t>
  </si>
  <si>
    <t>TOTAL STOCKHOLDERS' EQUITY</t>
  </si>
  <si>
    <t>TOTAL LIABILITIES AND STOCKHOLDERS' EQUITY</t>
  </si>
  <si>
    <t>Consolidated Balance Sheet (Current Period Unaudited) (Parentheticals) - $ / shares $ / shares in Thousands</t>
  </si>
  <si>
    <t>Common stock, par value (in dollars per share)</t>
  </si>
  <si>
    <t>Common stock, shares authorized (in shares)</t>
  </si>
  <si>
    <t>Common stock, shares issued (in shares)</t>
  </si>
  <si>
    <t>Common stock, shares outstanding (in shares)</t>
  </si>
  <si>
    <t>Treasury stock, shares (in shares)</t>
  </si>
  <si>
    <t>Consolidated Statement of Income (Unaudited) - USD ($) $ in Thousands</t>
  </si>
  <si>
    <t>Mar. 31, 2017</t>
  </si>
  <si>
    <t>INTEREST AND DIVIDEND INCOME</t>
  </si>
  <si>
    <t>Interest and fees on loans</t>
  </si>
  <si>
    <t>Interest-bearing deposits in other institutions</t>
  </si>
  <si>
    <t>Federal funds sold</t>
  </si>
  <si>
    <t>Investment securities:</t>
  </si>
  <si>
    <t>Taxable interest</t>
  </si>
  <si>
    <t>Tax-exempt interest</t>
  </si>
  <si>
    <t>Dividends on stock</t>
  </si>
  <si>
    <t>Total interest and dividend income</t>
  </si>
  <si>
    <t>INTEREST EXPENSE</t>
  </si>
  <si>
    <t>Deposits</t>
  </si>
  <si>
    <t>Total interest expense</t>
  </si>
  <si>
    <t>NET INTEREST INCOME</t>
  </si>
  <si>
    <t>Provision for loan losses</t>
  </si>
  <si>
    <t>NET INTEREST INCOME AFTER PROVISION FOR LOAN LOSSES</t>
  </si>
  <si>
    <t>NONINTEREST INCOME</t>
  </si>
  <si>
    <t>Investment securities gains on sale, net</t>
  </si>
  <si>
    <t>[1]</t>
  </si>
  <si>
    <t>Gain on equity securities</t>
  </si>
  <si>
    <t>Earnings on bank-owned life insurance</t>
  </si>
  <si>
    <t>Gain on sale of loans</t>
  </si>
  <si>
    <t>Total noninterest income</t>
  </si>
  <si>
    <t>NONINTEREST EXPENSE</t>
  </si>
  <si>
    <t>Salaries and employee benefits</t>
  </si>
  <si>
    <t>Occupancy expense</t>
  </si>
  <si>
    <t>Equipment expense</t>
  </si>
  <si>
    <t>Data processing costs</t>
  </si>
  <si>
    <t>Ohio state franchise tax</t>
  </si>
  <si>
    <t>Federal deposit insurance expense</t>
  </si>
  <si>
    <t>Professional fees</t>
  </si>
  <si>
    <t>Advertising expense</t>
  </si>
  <si>
    <t>Core deposit intangible amortization</t>
  </si>
  <si>
    <t>Merger expense</t>
  </si>
  <si>
    <t>Other expense</t>
  </si>
  <si>
    <t>Total noninterest expense</t>
  </si>
  <si>
    <t>Income before income taxes</t>
  </si>
  <si>
    <t>Income taxes</t>
  </si>
  <si>
    <t>NET INCOME</t>
  </si>
  <si>
    <t>EARNINGS PER SHARE</t>
  </si>
  <si>
    <t>Basic (in dollars per share)</t>
  </si>
  <si>
    <t>Diluted (in dollars per share)</t>
  </si>
  <si>
    <t>DIVIDENDS DECLARED PER SHARE (in dollars per share)</t>
  </si>
  <si>
    <t>Deposit Account [Member]</t>
  </si>
  <si>
    <t>Noninterest income revenue</t>
  </si>
  <si>
    <t>Financial Service, Other [Member]</t>
  </si>
  <si>
    <t>Not within scope of ASC 606.</t>
  </si>
  <si>
    <t>Consolidated Statement of Comprehensive Income (Unaudited) - USD ($) $ in Thousands</t>
  </si>
  <si>
    <t>Net income</t>
  </si>
  <si>
    <t>Other comprehensive loss:</t>
  </si>
  <si>
    <t>Net unrealized holding (loss) gain on available-for-sale investment securities</t>
  </si>
  <si>
    <t>Tax effect</t>
  </si>
  <si>
    <t>Reclassification adjustment for investment securities gains included in net income</t>
  </si>
  <si>
    <t>Total other comprehensive income (loss)</t>
  </si>
  <si>
    <t>Comprehensive income</t>
  </si>
  <si>
    <t>Consolidated Statement of Changes in Stockholders' Equity (Unaudited) - USD ($) $ in Thousands</t>
  </si>
  <si>
    <t>Common Stock [Member]</t>
  </si>
  <si>
    <t>Retained Earnings [Member]</t>
  </si>
  <si>
    <t>AOCI Attributable to Parent [Member]</t>
  </si>
  <si>
    <t>Treasury Stock [Member]</t>
  </si>
  <si>
    <t>Total</t>
  </si>
  <si>
    <t>Other comprehensive loss</t>
  </si>
  <si>
    <t>Balance (in shares) at Dec. 31, 2017</t>
  </si>
  <si>
    <t>Balance at Dec. 31, 2017</t>
  </si>
  <si>
    <t>Change in accounting principle, ASC 2016-01</t>
  </si>
  <si>
    <t>Change in accounting principle, ASC 2018-02</t>
  </si>
  <si>
    <t>Dividend reinvestment and purchase plan, shares (in shares)</t>
  </si>
  <si>
    <t>Dividend reinvestment and purchase plan (3,278 shares)</t>
  </si>
  <si>
    <t>Stock-based compensation expense (1,990 shares) (in shares)</t>
  </si>
  <si>
    <t>Stock-based compensation expense (1,990 shares)</t>
  </si>
  <si>
    <t>Cash dividends ($0.33 per share)</t>
  </si>
  <si>
    <t>Balance (in shares) at Mar. 31, 2018</t>
  </si>
  <si>
    <t>Balance at Mar. 31, 2018</t>
  </si>
  <si>
    <t>Consolidated Statement of Changes in Stockholders' Equity (Unaudited) (Parentheticals)</t>
  </si>
  <si>
    <t>Mar. 31, 2018$ / sharesshares</t>
  </si>
  <si>
    <t>Dividend reinvestment and purchase plan, shares (in shares) | shares</t>
  </si>
  <si>
    <t>Stock-based compensation expense, shares (in shares) | shares</t>
  </si>
  <si>
    <t>Cash dividends, per share (in dollars per share) | $ / shares</t>
  </si>
  <si>
    <t>Consolidated Statement of Cash Flows (Unaudited) - USD ($) $ in Thousands</t>
  </si>
  <si>
    <t>OPERATING ACTIVITIES</t>
  </si>
  <si>
    <t>Adjustments to reconcile net income to net cash provided by (used in) operating activities:</t>
  </si>
  <si>
    <t>Depreciation and amortization of premises and equipment, net</t>
  </si>
  <si>
    <t>Amortization of premium and discount on investment securities, net</t>
  </si>
  <si>
    <t>Accretion of deferred loan fees, net</t>
  </si>
  <si>
    <t>Amortization of core deposit intangibles</t>
  </si>
  <si>
    <t>Stock-based compensation expense</t>
  </si>
  <si>
    <t>Origination of loans held for sale</t>
  </si>
  <si>
    <t>Proceeds from sale of loans</t>
  </si>
  <si>
    <t>Origination of student loans held for sale</t>
  </si>
  <si>
    <t>Proceeds from sale of student loans</t>
  </si>
  <si>
    <t>Gain on sale of student loans</t>
  </si>
  <si>
    <t>Deferred income tax</t>
  </si>
  <si>
    <t>Net gain loss on other real estate owned</t>
  </si>
  <si>
    <t>Decrease (increase) in accrued interest receivable</t>
  </si>
  <si>
    <t>Decrease in accrued interest payable</t>
  </si>
  <si>
    <t>Other, net</t>
  </si>
  <si>
    <t>Net cash provided by (used in) operating activities</t>
  </si>
  <si>
    <t>INVESTING ACTIVITIES</t>
  </si>
  <si>
    <t>Proceeds from repayments and maturities</t>
  </si>
  <si>
    <t>Increase in loans, net</t>
  </si>
  <si>
    <t>Proceeds from the sale of other real estate owned</t>
  </si>
  <si>
    <t>Purchase of bank-owned life insurance</t>
  </si>
  <si>
    <t>Purchase of premises and equipment</t>
  </si>
  <si>
    <t>Purchase of restricted stock</t>
  </si>
  <si>
    <t>Redemption of restricted stock</t>
  </si>
  <si>
    <t>Acquisition, net of cash paid</t>
  </si>
  <si>
    <t>Net cash used in investing activities</t>
  </si>
  <si>
    <t>FINANCING ACTIVITIES</t>
  </si>
  <si>
    <t>Net increase in deposits</t>
  </si>
  <si>
    <t>(Decrease) increase in short-term borrowings, net</t>
  </si>
  <si>
    <t>Repayment of other borrowings</t>
  </si>
  <si>
    <t>Proceeds from other borrowings</t>
  </si>
  <si>
    <t>Proceeds from common stock issued</t>
  </si>
  <si>
    <t>Proceeds from dividend reinvestment and purchase plan</t>
  </si>
  <si>
    <t>Cash dividends</t>
  </si>
  <si>
    <t>Net cash (used in) provided by financing activities</t>
  </si>
  <si>
    <t>(Decrease) increase in cash and cash equivalents</t>
  </si>
  <si>
    <t>CASH AND CASH EQUIVALENTS AT BEGINNING OF PERIOD</t>
  </si>
  <si>
    <t>CASH AND CASH EQUIVALENTS AT END OF PERIOD</t>
  </si>
  <si>
    <t>Cash paid during the year for:</t>
  </si>
  <si>
    <t>Interest on deposits and borrowings</t>
  </si>
  <si>
    <t>Noncash investing transactions:</t>
  </si>
  <si>
    <t>Transfers from loans to other real estate owned</t>
  </si>
  <si>
    <t>Common stock issued in business acquisition</t>
  </si>
  <si>
    <t>Transfer of equity securities from investment securities available for sale, at fair value</t>
  </si>
  <si>
    <t>Liabilities assumed</t>
  </si>
  <si>
    <t>Cash and cash equivalents acquired, net</t>
  </si>
  <si>
    <t>Merger of Liberty Bank, N.A. into The Middlefield Banking Company [Member]</t>
  </si>
  <si>
    <t>Noncash assets acquired</t>
  </si>
  <si>
    <t>Accrued interest receivable</t>
  </si>
  <si>
    <t>Core deposit intangible</t>
  </si>
  <si>
    <t>Other assets</t>
  </si>
  <si>
    <t>Total noncash assets acquired</t>
  </si>
  <si>
    <t>Time deposits</t>
  </si>
  <si>
    <t>Deposits other than time deposits</t>
  </si>
  <si>
    <t>Accrued interest payable</t>
  </si>
  <si>
    <t>Deferred taxes</t>
  </si>
  <si>
    <t>Other liabilities</t>
  </si>
  <si>
    <t>Total liabilities assumed</t>
  </si>
  <si>
    <t>Liberty stock acquired in business combination</t>
  </si>
  <si>
    <t>Net noncash assets acquired</t>
  </si>
  <si>
    <t>Note 1 - Basis of Presentation</t>
  </si>
  <si>
    <t>Notes to Financial Statements</t>
  </si>
  <si>
    <t>Significant Accounting Policies [Text Block]</t>
  </si>
  <si>
    <t>NOTE 1 The consolidated financial statements of Middlefield Banc Corp. ("Company") include its bank subsidiary, The Middlefield Banking Company (“MBC” or “Middlefield Bank”), and a nonbank asset resolution subsidiary EMORECO, Inc. All significant inter-company items have been eliminated. The accompanying unaudited financial statements have been prepared in accordance with U.S. generally accepted accounting principles and the instructions for Form 10 10 X. December 31, 2017, not 10 December 31, 2017. not Recent Accounting Pronouncements – In February 2016, 2016 02, Leases (Topic 842 one 12 not may December 15, 2018, December 15, 2019, December 15, 2020. may not 1 In June 2016, 2016 13, Financial Instruments - Credit Losses: Measurement of Credit Losses on Financial Instruments ( “ CECL ” ) 2016 13 December 15, 2019, December 15, 2018. first 12 January 1, 2020. In February 2018, 2018 03, 825 10 2016 01. 1 may 820, 820. 2 3 4 825 10 45 5 815 15, 825 10, 5 first 6 2016 01 944, December 15, 2017, June 15, 2018. December 15, 2017, June 15, 2018, not June 15, 2018, June 15, 2018, December 15, 2018, not 2016 01. 2016 01. may December 15, 2017, 2016 01. ASU 2018 04, 320 980 No. 117 No. 33 9273, 2018 04 No. 117.</t>
  </si>
  <si>
    <t>Note 2 - Revenue Recognition</t>
  </si>
  <si>
    <t>Revenue from Contract with Customer [Text Block]</t>
  </si>
  <si>
    <t>NOTE 2 – REVENUE RECOGNITION Effective January 1, 2017, 2014 09 Revenue from Contracts with Customers-Topic 606 606. no not Management determined that the primary sources of revenue, which emanate from interest income on loans and investments, along with noninterest revenue resulting from investment security gains, gains on the sale of loans, and BOLI income, are not 606. no 93.4% The main types of noninterest income within the scope of the standard are as follows: Servic e charges on deposit accounts Gains (losses) on sale of other real estate owned not The following table depicts the disaggregation of revenue derived from contracts with customers to depict the nature, amount, timing, and uncertainty of revenue and cash flows for the three March 31: Noninterest Income 2018 2017 (Dollar amounts in thousands) Service charges on deposit accounts: Overdraft fees $ 193 $ 192 ATM banking fees 201 114 Service charges and other fees 59 163 Investment securities gains on sale, net (a) - 488 Equity securities, unrealized gains (a) 18 - Earnings on bank-owned life insurance (a) 112 109 Gain on sale of loans (a) 4 234 Other income 199 211 Total noninterest income $ 786 $ 1,511 (a) Not 606.</t>
  </si>
  <si>
    <t>Note 3 - Stock-based Compensation</t>
  </si>
  <si>
    <t>Compensation and Employee Benefit Plans [Text Block]</t>
  </si>
  <si>
    <t>NOTE 3 - STOCK-BASED COMPENSATION The Company had no March 31, 2018 2017. Stock option activity during the three March 31 Weighted- average Exercise Price Shares Per Share Outstanding, January 1, 2018 19,750 $ 20.94 Exercised (1,500 ) 23.00 Outstanding, March 31, 2018 18,250 $ 20.78 Exercisable, March 31, 2018 18,250 $ 20.78 The following table presents the activity during the three March 31, 2018 Weighted- average Grant Date Fair Shares Value Per Share Nonvested at January 1, 2018 14,601 $ 35.14 Granted - - Forfeited - - Nonvested at March 31, 2018 14,601 $ 35.14 Expected to vest at March 31, 2018 14,601 $ 35.14 Share-based compensation expense of $55,000 $48,000 three March 31, 2018 2017, The expected remaining compensation expense that will be recognized on restricted stock totals $199,000, $127,000 2018 $72,000 2019.</t>
  </si>
  <si>
    <t>Note 4 - Earnings Per Share</t>
  </si>
  <si>
    <t>Earnings Per Share [Text Block]</t>
  </si>
  <si>
    <t>NOTE 4 - EARNINGS PER SHARE The Company provides dual presentation of basic and diluted earnings per share. Basic earnings per share is calculated by dividing net income by the average shares outstanding. Diluted earnings per share adds the dilutive effects of stock options to average shares outstanding. The following table sets forth the composition of the weighted-average common shares (denominator) used in the basic and diluted earnings per share computation. For the Three Months Ended March 31, 2018 2017 Weighted-average common shares outstanding 3,606,427 3,065,981 Average treasury stock shares (386,165 ) (386,165 ) Weighted-average common shares and common stock equivalents used to calculate basic earnings per share 3,220,262 2,679,816 Additional common stock equivalents (stock options and restricted stock) used to calculate diluted earnings per share 17,807 12,199 Weighted-average common shares and common stock equivalents used to calculate diluted earnings per share 3,238,069 2,692,015 Options to purchase 18,250 $17.55 $23.00, three March 31, 2018. 14,601 None Options to purchase 27,762 $17.55 $37.48, three March 31, 2017. 15,800 None</t>
  </si>
  <si>
    <t>Note 5 - Fair Value Measurements</t>
  </si>
  <si>
    <t>Fair Value Disclosures [Text Block]</t>
  </si>
  <si>
    <t xml:space="preserve">NOTE 5 -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Level III: Assets and liabilities that have little to no not two 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 March 31, 2018 (Dollar amounts in thousands) Level I Level II Level III Total Assets measured on a recurring basis: U.S. government agency securities $ - $ 8,305 $ - $ 8,305 Obligations of states and political subdivisions - 65,579 - 65,579 Mortgage-backed securities in government-sponsored entities - 17,378 - 17,378 Total debt securities - 91,262 - 91,262 Equity securities in financial institutions 393 250 - 643 Total $ 393 $ 91,512 $ - $ 91,905 December 31, 2017 (Dollar amounts in thousands) Level I Level II Level III Total Assets measured on a recurring basis: U.S. government agency securities $ - $ 8,719 $ - $ 8,719 Obligations of states and political subdivisions - 67,429 - 67,429 Mortgage-backed securities in government-sponsored entities - 18,510 - 18,510 Total debt securities - 94,658 - 94,658 Equity securities in financial institutions - 625 - 625 Total $ - $ 95,283 $ - $ 95,283 I nvestment Securities Available for S ale Equity Securities no not March 31, 2018. Impaired Loans third may not not $573,000 March 31, 2018. Other Real Estate Owned (OREO) no not not may The following tables present the assets measured on a nonrecurring basis on the Consolidated Balance Sheet at their fair value by level within the fair value hierarchy. Collateral-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subsequent to the initial measurement. March 31, 2018 (Dollar amounts in thousands) Level I Level II Level III Total Assets measured on a non-recurring basis: Impaired loans $ - $ - $ 1,734 $ 1,734 December 31, 2017 (Dollar amounts in thousands) Level I Level II Level III Total Assets measured on a non-recurring basis: Impaired loans $ - $ - $ 3,072 $ 3,072 Other real estate owned - - 32 32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March 31, 2018 Impaired loans $ 1,734 Appraisal of collateral (1) Appraisal adjustments (2) 0% to 100.0% (40.58%) Quantitative Information about Level III Fair Value Measurements (Dollar amounts in thousands) Fair Value Estimate Valuation Techniques Unobservable Input Range (Weighted Average) December 31, 2017 Impaired loans $ 3,072 Appraisal of collateral (1) Appraisal adjustments (2) 0% to 86.1% (13.8%) Other real estate owned $ 32 Appraisal of collateral (1) Appraisal adjustments (2) 0% to 10.0% ( 1 Fair value is generally determined through independent appraisals of the underlying collateral, which generally include various level III inputs which are not ( 2 Appraisals may The estimated fair value of the Company’s financial instruments not March 31, 2018 Carrying Total Value Level I Level II Level III Fair Value (Dollar amounts in thousands) Financial assets: Cash and cash equivalents (1) $ 33,258 $ 33,258 $ - $ - $ 33,258 Loans held for sale 937 - 937 - 937 Net loans 924,823 - - 916,073 916,073 Bank-owned life insurance (1) 15,764 15,764 - - 15,764 Federal Home Loan Bank stock (1) 3,679 3,679 - - 3,679 Accrued interest receivable (1) 3,269 3,269 - - 3,269 Financial liabilities: Deposits $ 944,573 $ 662,072 $ - $ 279,850 $ 941,922 Short-term borrowings (1) 18,671 18,671 - - 18,671 Other borrowings 19,028 - - 19,030 19,030 Accrued interest payable (1) 573 573 - - 573 ( 1 March 31, 2018, December 31, 2017 Carrying Total Value Level I Level II Level III Fair Value (Dollar amounts in thousands) Financial assets: Cash and cash equivalents $ 39,886 $ 39,886 $ - $ - $ 39,886 Loans held for sale 463 - 463 - 463 Net loans 916,023 - - 913,323 913,323 Bank-owned life insurance 15,652 15,652 - - 15,652 Federal Home Loan Bank stock 3,589 3,589 - - 3,589 Accrued interest receivable 3,288 3,288 - - 3,288 Financial liabilities: Deposits $ 878,194 $ 635,207 $ - $ 242,020 $ 877,227 Short-term borrowings 74,707 74,707 - - 74,707 Other borrowings 29,065 - - 29,069 29,069 Accrued interest payable 578 578 - - 578 </t>
  </si>
  <si>
    <t>Note 6 - Accumulated Other Comprehensive Income</t>
  </si>
  <si>
    <t>Comprehensive Income (Loss) Note [Text Block]</t>
  </si>
  <si>
    <t>NOTE 6 – ACCUMULATED OTHER COMPREHENSIVE INCOME The following tables present the changes in accumulated other comprehensive income by component net of tax for the three March 31, 2018 2017, (Dollars in thousands) Unrealized gains on available-for-sale securities (a) Balance as of December 31, 2017 $ 1,091 Other comprehensive (loss) before reclassification (1,510 ) Change in accounting principle, ASC 2016-01 (b) (141 ) Change in accounting principle, ASC 2018-02 (b) 187 Period change (1,464 ) Balance at March 31, 2018 $ (373 ) (Dollars in thousands) Unrealized gains on available-for-sale securities (a) Balance as of December 31, 2016 $ 1,201 Other comprehensive income before reclassification 153 Amount reclassified from accumulated other comprehensive income (322 ) Period change (169 ) Balance at March 31, 2017 $ 1,032 (a) All amounts are net of tax. Amounts in parentheses indicate debits to accumulated other comprehensive income. (b) Reclassifications are the result of the adoption of ASUs 2016 01 2018 02 January 1, 2018. The following tables present significant amounts reclassified from or to each component of accumulated other comprehensive income: Amounts Reclassified from Accumulated Other Comprehensive Affected Line Item in Income the Statement Where (Dollars in thousands) For the Three Months Ended Net Income is Details about other comprehensive income March 31, 2018 March 31, 2017 Presented Unrealized gains on available-for-sale securities (a) $ - $ 488 Investment securities gains on sale, net - (166 ) Income taxes $ - $ 322 (a) For unrealized gains on available-for-sale securities, amounts in parentheses indicate expenses and other amounts indicate income.</t>
  </si>
  <si>
    <t>Note 7 - Investment and Equity Securities</t>
  </si>
  <si>
    <t>Investments in Debt and Marketable Equity Securities (and Certain Trading Assets) Disclosure [Text Block]</t>
  </si>
  <si>
    <t>NOTE 7 – INVESTMENT AND EQUITY SECURITIES The amortized cost and fair values of investment securities are as follows: March 31, 2018 Gross Gross Amortized Unrealized Unrealized Fair (Dollar amounts in thousands) Cost Gains Losses Value U.S. government agency securities $ 8,342 $ 70 $ (107 ) $ 8,305 Obligations of states and political subdivisions: Taxable 504 14 - 518 Tax-exempt 64,986 829 (754 ) 65,061 Mortgage-backed securities in government-sponsored entities 17,900 66 (588 ) 17,378 Total $ 91,732 $ 979 $ (1,449 ) $ 91,262 December 31, 2017 Gross Gross Amortized Unrealized Unrealized Fair (Dollar amounts in thousands) Cost Gains Losses Value U.S. government agency securities $ 8,664 $ 126 $ (71 ) $ 8,719 Obligations of states and political subdivisions: Taxable 504 8 - 512 Tax-exempt 65,408 1,547 (38 ) 66,917 Mortgage-backed securities in government-sponsored entities 18,640 157 (287 ) 18,510 Total debt securities 93,216 1,838 (396 ) 94,658 Equity securities in financial institutions 415 210 - 625 Total $ 93,631 $ 2,048 $ (396 ) $ 95,283 The following table presents the carrying amount of the Company’s equity investments without readily determinable fair values the annual and cumulative amount of impairment, and the annual and cumulative amount of observable price changes for orderly transactions for the identical or a similar investment of the same issuer: 2018 Year-to-Date Life-to-Date Amortized cost $ 232 $ 232 Impairment - - Observable price changes 18 18 Carrying value $ 250 $ 250 The following table presents the net gains and losses on the Company’s equity investments recognized in earnings during the three March 31, 2018, March 31, 2018. 2018 (Dollar amounts in thousands) Net gains recognized in equity securities during the period $ 18 Less: Net gains realized on the sale of equity securities during the period - Unrealized gains recognized in equity securities held at reporting date $ 18 The amortized cost and fair value of debt securities at March 31, 2018, may Amortized Fair (Dollar amounts in thousands) Cost Value Due in one year or less $ 4,252 $ 4,303 Due after one year through five years 7,607 7,713 Due after five years through ten years 12,489 12,420 Due after ten years 67,384 66,826 Total $ 91,732 $ 91,262 Proceeds from the sales of investment securities and the gross realized gains and losses are as follows: For the Three Months (Dollar amounts in thousands) Ended March 31, 2018 2017 Proceeds from sales $ - $ - Gross realized gains - 488 (1) Gross realized losses - - ( 1 $488,000, three March 31, 2017. Investment securities with an approximate carrying value of $61.7 $57.9 March 31, 2018 December 31, 2017, The following tables show the Company’s gross unrealized losses and fair value, aggregated by investment category and length of time that the individual securities have been in a continuous unrealized loss position. March 31, 2018 Less than Twelve Months Twelve Months or Greater Total Gross Gross Gross Fair Unrealized Fair Unrealized Fair Unrealized (Dollar amounts in thousands) Value Losses Value Losses Value Losses U.S. government agency securities $ 548 $ (12 ) $ 3,899 $ (95 ) $ 4,447 $ (107 ) Obligations of states and political subdivisions: Tax-exempt 25,087 (660 ) 2,721 (94 ) 27,808 (754 ) Mortgage-backed securities in government-sponsored entities 5,941 (203 ) 8,136 (385 ) 14,077 (588 ) Total $ 31,576 $ (875 ) $ 14,756 $ (574 ) $ 46,332 $ (1,449 ) December 31, 2017 Less than Twelve Months Twelve Months or Greater Total Gross Gross Gross Fair Unrealized Fair Unrealized Fair Unrealized (Dollar amounts in thousands) Value Losses Value Losses Value Losses U.S. government agency securities $ 557 $ (4 ) $ 4,036 $ (67 ) $ 4,593 $ (71 ) Obligations of states and political subdivisions: Tax-exempt 1,009 (6 ) 2,784 (32 ) 3,793 (38 ) Mortgage-backed securities in government-sponsored entities 5,698 (71 ) 8,734 (216 ) 14,432 (287 ) Total $ 7,264 $ (81 ) $ 15,554 $ (315 ) $ 22,818 $ (396 ) There were 82 March 31, 2018.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Company assesses whether the unrealized loss is other than temporary. OTTI losses are recognized in earnings when the Company has the intent to sell the debt security or it is more likely than not not An unrealized loss is generally deemed to be other than temporary and a credit loss is deemed to exist if the present value of the expected future cash flows is less than the amortized cost basis of the debt security. As a result, the credit loss of an OTTI is recorded as a component of investment securities gains (losses) in the accompanying Consolidated Statement of Income, while the remaining portion of the impairment loss is recognized in other comprehensive income, provided the Company does not not” not Debt securities issued by U.S. government agencies, U.S. government-sponsored enterprises, and state and political subdivisions accounted for 100% March 31, 2018 no • The length of time and the extent to which the fair value has been less than the amortized cost basis. • Changes in the near-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and, •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 For the three March 31, 2018 2017, no not March 31, 2018 December 31, 2017 not</t>
  </si>
  <si>
    <t>Note 8 - Loans and Related Allowance for Loan and Lease Losses</t>
  </si>
  <si>
    <t>Loans, Notes, Trade and Other Receivables Disclosure [Text Block]</t>
  </si>
  <si>
    <t>NOTE 8 - LOANS AND RELATED ALLOWANCE FOR LOAN AND LEASE LOSSES Major classifications of loans are summarized as follows (in thousands): March 31, December 31, 2018 2017 Commercial and industrial $ 99,809 $ 101,346 Real estate - construction 48,687 47,017 Real estate - mortgage: Residential 316,856 318,157 Commercial 448,766 437,947 Consumer installment 18,256 18,746 932,374 923,213 Less: Allowance for loan and lease losses (7,551 ) (7,190 ) Net loans $ 924,823 $ 916,023 The amounts above include deferred loan origination costs of $1.5 March 31, 2018 December 31, 2017. The Company’s primary business activity is with customers located within its local Northeastern Ohio trade area, eastern Geauga County, and contiguous counties to the north, east, and south. The Company also serves the central Ohio market with offices in Dublin, Sunbury and Westerville, Ohio. Commercial, residential, consumer, and agricultural loans are granted. Although the Company has a diversified loan portfolio, loans outstanding to individuals and businesses are dependent upon the local economic conditions in the Company’s immediate trade area. Loans that management has the intent and ability to hold for the foreseeable future or until maturity or payoff generally are reported at their outstanding unpaid principal balances net of the allowance for loan and lease losses. Interest income is recogniz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 Loan origination fees and certain direct loan origination costs are deferred with the net amount amortized over the contractual life of the loan as an adjustment of the related loan’s yield. The following tables summarize the primary segments of the loan portfolio and allowance for loan and lease losses (in thousands): Real Estate- Mortgage March 31, 2018 Commercial and industrial Real estate- construction Residential Commercial Consumer installment Total Loans: Individually evaluated for impairment $ 8,884 $ - $ 2,716 $ 6,617 $ 3 $ 18,220 Collectively evaluated for impairment 90,925 48,687 314,140 442,149 18,253 914,154 Total loans $ 99,809 $ 48,687 $ 316,856 $ 448,766 $ 18,256 $ 932,374 Real estate- Mortgage December 31, 2017 Commercial and industrial Real estate- construction Residential Commercial Consumer installment Total Loans: Individually evaluated for impairment $ 3,627 $ 44 $ 2,824 $ 5,610 $ 4 $ 12,109 Collectively evaluated for impairment 97,719 46,973 315,333 432,337 18,742 911,104 Total loans $ 101,346 $ 47,017 $ 318,157 $ 437,947 $ 18,746 $ 923,213 Real Estate- Mortgage March 31, 2018 Commercial and industrial Real estate- construction Residential Commercial Consumer installment Total Allowance for loan and lease losses: Ending allowance balance attributable to loans: Individually evaluated for impairment $ 997 $ - $ 124 $ 756 $ - $ 1,877 Collectively evaluated for impairment 259 92 1,658 3,567 98 5,674 Total ending allowance balance $ 1,256 $ 92 $ 1,782 $ 4,323 $ 98 $ 7,551 Real Estate- Mortgage December 31, 2017 Commercial and industrial Real estate- construction Residential Commercial Consumer installment Total Allowance for loan and lease losses: Ending allowance balance attributable to loans: Individually evaluated for impairment $ 694 $ - $ 140 $ 733 $ - $ 1,567 Collectively evaluated for impairment 305 313 1,620 3,303 82 5,623 Total ending allowance balance $ 999 $ 313 $ 1,760 $ 4,036 $ 82 $ 7,190 The Company’s loan portfolio is segmented to a level that allows management to monitor risk and performance. The portfolio is segmented into Commercial and Industrial (“C&amp;I”), Real Estate Construction, Real Estate - Mortgage which is further segmented into Residential and Commercial real estate (“CRE”), and Consumer Installment Loans. The C&amp;I loan segment consists of loans made for the purpose of financing the activities of commercial customers. The residential mortgage loan segment consists of loans made for the purpose of financing the activities of residential homeowners. The commercial mortgage loan segment consists of loans made for the purpose of financing the activities of commercial real estate owners and operators. The consumer loan segment consists primarily of installment loans and overdraft lines of credit connected with customer deposit accounts. The increases in the allowance for loan loss for C&amp;I, Residential, CRE, and Consumer Installment loan portfolios were partially offset by a decrease in the allowance for the Real Estate Construction portfolio. Management evaluates individual loans in all of the commercial segments for possible impairment based on guidance established by the Board of Directors.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Once the determination has been made that a loan is impaired, the determination of whether a specific allocation of the allowance is necessary is measured by comparing the recorded investment in the loan to the fair value of the loan using one not The following tables present impaired loans by class, segregated by those for which a specific allowance was required and those for which a specific allowance was not March 31, 2018 Impaired Loans Unpaid Recorded Principal Related Investment Balance Allowance With no related allowance recorded: Commercial and industrial $ 976 $ 1,173 $ - Real estate - mortgage: Residential 1,597 1,822 - Commercial 1,629 1,767 - Total $ 4,202 $ 4,762 $ - With an allowance recorded: Commercial and industrial $ 7,908 $ 8,611 $ 997 Real estate - mortgage: Residential 1,119 1,165 124 Commercial 4,988 5,169 756 Consumer installment 3 3 - Total $ 14,018 $ 14,948 $ 1,877 Total: Commercial and industrial $ 8,884 $ 9,784 $ 997 Real estate - mortgage: Residential 2,716 2,987 124 Commercial 6,617 6,936 756 Consumer installment 3 3 - Total $ 18,220 $ 19,710 $ 1,877 December 31, 2017 Impaired Loans Unpaid Recorded Principal Related Investment Balance Allowance With no related allowance recorded: Commercial and industrial $ 450 $ 1,006 $ - Real estate - construction 44 44 - Real estate - mortgage: Residential 1,685 1,904 - Commercial 1,870 1,984 - Consumer installment 4 4 - Total $ 4,053 $ 4,942 $ - With an allowance recorded: Commercial and industrial $ 3,177 $ 3,888 $ 694 Real estate - mortgage: Residential 1,139 1,179 140 Commercial 3,740 3,913 733 Total $ 8,056 $ 8,980 $ 1,567 Total: Commercial and industrial $ 3,627 $ 4,894 $ 694 Real estate - construction 44 44 - Real estate - mortgage: Residential 2,824 3,083 140 Commercial 5,610 5,897 733 Consumer installment 4 4 - Total $ 12,109 $ 13,922 $ 1,567 The tables above include troubled debt restructuring totaling $9.1 March 31, 2018 $5.4 December 31, 2017. The following tables present the average balance and interest income by class, recognized on impaired loans (in thousands): For the Three Months Ended March 31, 2018 For the Three Months Ended March 31, 2017 Average Recorded Investment Interest Income Recognized Average Recorded Investment Interest Income Recognized Commercial and industrial $ 5,631 $ 187 $ 1,372 $ 84 Real estate - construction 283 - 810 - Real estate - mortgage: Residential 2,892 21 3,092 22 Commercial 6,719 136 7,077 88 Consumer installment 4 - 5 - Total $ 15,529 $ 344 $ 12,356 $ 194 Management uses a nine first five not not not 90 To help ensure that risk ratings are accurate and reflect the present and future capacity of borrowers to repay a loan as agreed, the Company has a structured loan-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with the Chief Credit Officer ultimately responsible for accurate and timely risk ratings. The Credit Department performs an annual review of all commercial relationships with loan balances of $1,000,000 $250,000 $125,000. The primary risk of commercial and industrial loans is the current economic uncertainties. C&amp;I loans are, by nature, secured by less substantial collateral than real estate-secured loans. The primary risk of real estate construction loans is potential delays and disputes during the completion process. The primary risk of residential real estate loans is current economic uncertainties along with the slow recovery in the housing market. The primary risk of commercial real estate loans is loss of income of the owner or occupier of the property and the inability of the market to sustain rent levels. Consumer installment loans historically have experienced higher delinquency rates. Consumer installments are typically secured by less substantial collateral than other types of credits. The following tables present the classes of the loan portfolio summarized by the aggregate Pass and the criticized categories of Special Mention, Substandard and Doubtful within the internal risk-rating system (in thousands): March 31, 2018 Special Total Pass Mention Substandard Doubtful Loans Commercial and industrial $ 87,415 $ 8,955 $ 3,439 $ - $ 99,809 Real estate - construction 48,687 - - - 48,687 Real estate - mortgage: Residential 310,965 715 5,176 - 316,856 Commercial 434,991 8,206 5,569 - 448,766 Consumer installment 18,082 - 174 - 18,256 Total $ 900,140 $ 17,876 $ 14,358 $ - $ 932,374 December 31, 2017 Special Total Pass Mention Substandard Doubtful Loans Commercial and industrial $ 95,621 $ 1,942 $ 3,783 $ - $ 101,346 Real estate - construction 46,995 - 22 - 47,017 Real estate - mortgage: Residential 312,176 723 5,258 - 318,157 Commercial 424,225 9,164 4,558 - 437,947 Consumer installment 18,742 - 4 - 18,746 Total $ 897,759 $ 11,829 $ 13,625 $ - $ 923,213 The increase in the amount classified as special mention for commercial and industrial loans for the three March 31, 2018 $5.8 Management further monitors the performance and credit quality of the loan portfolio by analyzing the age of the portfolio as determined by the length of time a recorded payment is past due. Nonperforming assets include nonaccrual loans, TDRs, loans 90 The following tables present the classes of the loan portfolio summarized by the aging categories of performing loans (in thousands): March 31, 2018 30-59 Days 60-89 Days 90 Days+ Total Total Current Past Due Past Due Past Due Past Due Loans Commercial and industrial $ 99,201 $ 175 $ 366 $ 67 $ 608 $ 99,809 Real estate - construction 48,647 40 - - 40 48,687 Real estate - mortgage: Residential 313,459 1,943 538 916 3,397 316,856 Commercial 445,861 1,652 260 993 2,905 448,766 Consumer installment 18,243 11 2 - 13 18,256 Total $ 925,411 $ 3,821 $ 1,166 $ 1,976 $ 6,963 $ 932,374 December 31, 2017 30-59 Days 60-89 Days 90 Days+ Total Total Current Past Due Past Due Past Due Past Due Loans Commercial and industrial $ 99,633 $ 1,607 $ 29 $ 77 $ 1,713 $ 101,346 Real estate - construction 47,017 - - - - 47,017 Real estate - mortgage: Residential 314,866 1,977 227 1,087 3,291 318,157 Commercial 434,879 1,907 1 1,160 3,068 437,947 Consumer installment 18,736 10 - - 10 18,746 Total $ 915,131 $ 5,501 $ 257 $ 2,324 $ 8,082 $ 923,213 The following tables present the classes of the loan portfolio summarized by nonaccrual loans (in thousands): March 31, 2018 90+ Days Past Nonaccrual Due and Accruing Commercial and industrial $ 1,351 $ - Real estate - construction - - Real estate - mortgage: Residential 3,934 - Commercial 3,462 - Consumer installment - - Total $ 8,747 $ - December 31, 2017 90+ Days Past Nonaccrual Due and Accruing Commercial and industrial $ 1,120 $ - Real estate - construction - - Real estate - mortgage: Residential 4,002 - Commercial 3,311 - Consumer installment - - Total $ 8,433 $ - Interest income that would have been recorded had these loans not $369,000 three March 31, 2018 $437,000 December 31, 2017. 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s methodology for determining the ALLL is based on the requirements of ASC Section 310 10 35 450 20 two may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he classes described above, which are based on the purpose code assigned to each loan, provide the starting point for the ALLL analysis. Management tracks the historical net charge-off activity at the purpose code level. The historical charge-off factor was calculated using the last twelv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 The following tables summarize the primary segments of the loan portfolio (in thousands): Commercial and industrial Real estate- construction Real estate- residential mortgage Real estate- commercial mortgage Consumer installment Total ALLL balance at December 31, 2017 $ 999 $ 313 $ 1,760 $ 4,036 $ 82 $ 7,190 Charge-offs (9 ) - - - (4 ) (13 ) Recoveries 109 17 20 - 18 164 Provision 157 (238 ) 2 287 2 210 ALLL balance at March 31, 2018 $ 1,256 $ 92 $ 1,782 $ 4,323 $ 98 $ 7,551 Commercial and industrial Real estate- construction Real estate- residential mortgage Real estate- commercial mortgage Consumer installment Total ALLL balance at December 31, 2016 $ 448 $ 172 $ 2,818 $ 3,135 $ 25 $ 6,598 Charge-offs (20 ) - (68 ) (19 ) (101 ) (208 ) Recoveries 78 17 7 - 63 165 Provision 110 (3 ) (234 ) 262 30 165 ALLL balance at March 31, 2017 $ 616 $ 186 $ 2,523 $ 3,378 $ 17 $ 6,720 The negative provision allocated to real estate construction loans in the amount of $238,000 three March 31, 2018 0.127% 0.775% The negative provision allocated to residential real estate loans in the amount of $234,000 three March 31, 2017 The following tables summarize troubled debt restructurings (in thousands): For the Three Months Ended March 31, 2018 Number of Contracts Pre-Modification Post-Modification Term Outstanding Recorded Outstanding Recorded Troubled Debt Restructurings Modification Other Total Investment Investment Commercial and industrial 2 - 2 $ 6,977 $ 6,977 Residential real estate 2 - 2 63 63 For the Three Months Ended March 31, 2017 Number of Contracts Pre-Modification Post-Modification Term Outstanding Recorded Outstanding Recorded Troubled Debt Restructurings Modification Other Total Investment Investment Commercial and industrial 1 - 1 $ 50 $ 50 Residential real estate 2 - 2 36 36 There were no three March 31, 2018. $33,000 three March 31, 2017.</t>
  </si>
  <si>
    <t>Significant Accounting Policies (Policies)</t>
  </si>
  <si>
    <t>Accounting Policies [Abstract]</t>
  </si>
  <si>
    <t>New Accounting Pronouncements, Policy [Policy Text Block]</t>
  </si>
  <si>
    <t>Recent Accounting Pronouncements – In February 2016, 2016 02, Leases (Topic 842 one 12 not may December 15, 2018, December 15, 2019, December 15, 2020. may not 1 In June 2016, 2016 13, Financial Instruments - Credit Losses: Measurement of Credit Losses on Financial Instruments ( “ CECL ” ) 2016 13 December 15, 2019, December 15, 2018. first 12 January 1, 2020. In February 2018, 2018 03, 825 10 2016 01. 1 may 820, 820. 2 3 4 825 10 45 5 815 15, 825 10, 5 first 6 2016 01 944, December 15, 2017, June 15, 2018. December 15, 2017, June 15, 2018, not June 15, 2018, June 15, 2018, December 15, 2018, not 2016 01. 2016 01. may December 15, 2017, 2016 01. ASU 2018 04, 320 980 No. 117 No. 33 9273, 2018 04 No. 117.</t>
  </si>
  <si>
    <t>Note 2 - Revenue Recognition (Tables)</t>
  </si>
  <si>
    <t>Notes Tables</t>
  </si>
  <si>
    <t>Disaggregation of Revenue [Table Text Block]</t>
  </si>
  <si>
    <t xml:space="preserve"> Noninterest Income 2018 2017 (Dollar amounts in thousands) Service charges on deposit accounts: Overdraft fees $ 193 $ 192 ATM banking fees 201 114 Service charges and other fees 59 163 Investment securities gains on sale, net (a) - 488 Equity securities, unrealized gains (a) 18 - Earnings on bank-owned life insurance (a) 112 109 Gain on sale of loans (a) 4 234 Other income 199 211 Total noninterest income $ 786 $ 1,511 </t>
  </si>
  <si>
    <t>Note 3 - Stock-based Compensation (Tables)</t>
  </si>
  <si>
    <t>Share-based Compensation, Stock Options, Activity [Table Text Block]</t>
  </si>
  <si>
    <t xml:space="preserve"> Weighted- average Exercise Price Shares Per Share Outstanding, January 1, 2018 19,750 $ 20.94 Exercised (1,500 ) 23.00 Outstanding, March 31, 2018 18,250 $ 20.78 Exercisable, March 31, 2018 18,250 $ 20.78 </t>
  </si>
  <si>
    <t>Schedule of Share-based Compensation, Restricted Stock Units Award Activity [Table Text Block]</t>
  </si>
  <si>
    <t xml:space="preserve"> Weighted- average Grant Date Fair Shares Value Per Share Nonvested at January 1, 2018 14,601 $ 35.14 Granted - - Forfeited - - Nonvested at March 31, 2018 14,601 $ 35.14 Expected to vest at March 31, 2018 14,601 $ 35.14 </t>
  </si>
  <si>
    <t>Note 4 - Earnings Per Share (Tables)</t>
  </si>
  <si>
    <t>Schedule of Weighted Average Number of Shares [Table Text Block]</t>
  </si>
  <si>
    <t xml:space="preserve"> For the Three Months Ended March 31, 2018 2017 Weighted-average common shares outstanding 3,606,427 3,065,981 Average treasury stock shares (386,165 ) (386,165 ) Weighted-average common shares and common stock equivalents used to calculate basic earnings per share 3,220,262 2,679,816 Additional common stock equivalents (stock options and restricted stock) used to calculate diluted earnings per share 17,807 12,199 Weighted-average common shares and common stock equivalents used to calculate diluted earnings per share 3,238,069 2,692,015 </t>
  </si>
  <si>
    <t>Note 5 - Fair Value Measurements (Tables)</t>
  </si>
  <si>
    <t>Fair Value, Assets Measured on Recurring Basis [Table Text Block]</t>
  </si>
  <si>
    <t xml:space="preserve"> March 31, 2018 (Dollar amounts in thousands) Level I Level II Level III Total Assets measured on a recurring basis: U.S. government agency securities $ - $ 8,305 $ - $ 8,305 Obligations of states and political subdivisions - 65,579 - 65,579 Mortgage-backed securities in government-sponsored entities - 17,378 - 17,378 Total debt securities - 91,262 - 91,262 Equity securities in financial institutions 393 250 - 643 Total $ 393 $ 91,512 $ - $ 91,905 December 31, 2017 (Dollar amounts in thousands) Level I Level II Level III Total Assets measured on a recurring basis: U.S. government agency securities $ - $ 8,719 $ - $ 8,719 Obligations of states and political subdivisions - 67,429 - 67,429 Mortgage-backed securities in government-sponsored entities - 18,510 - 18,510 Total debt securities - 94,658 - 94,658 Equity securities in financial institutions - 625 - 625 Total $ - $ 95,283 $ - $ 95,283 </t>
  </si>
  <si>
    <t>Fair Value, Assets and Liabilities Measured on Nonrecurring Basis, Valuation Techniques [Table Text Block]</t>
  </si>
  <si>
    <t xml:space="preserve"> March 31, 2018 (Dollar amounts in thousands) Level I Level II Level III Total Assets measured on a non-recurring basis: Impaired loans $ - $ - $ 1,734 $ 1,734 December 31, 2017 (Dollar amounts in thousands) Level I Level II Level III Total Assets measured on a non-recurring basis: Impaired loans $ - $ - $ 3,072 $ 3,072 Other real estate owned - - 32 32 </t>
  </si>
  <si>
    <t>Fair Value Measurement Inputs and Valuation Techniques [Table Text Block]</t>
  </si>
  <si>
    <t xml:space="preserve"> Quantitative Information about Level III Fair Value Measurements (Dollar amounts in thousands) Fair Value Estimate Valuation Techniques Unobservable Input Range (Weighted Average) March 31, 2018 Impaired loans $ 1,734 Appraisal of collateral (1) Appraisal adjustments (2) 0% to 100.0% (40.58%) Quantitative Information about Level III Fair Value Measurements (Dollar amounts in thousands) Fair Value Estimate Valuation Techniques Unobservable Input Range (Weighted Average) December 31, 2017 Impaired loans $ 3,072 Appraisal of collateral (1) Appraisal adjustments (2) 0% to 86.1% (13.8%) Other real estate owned $ 32 Appraisal of collateral (1) Appraisal adjustments (2) 0% to 10.0% </t>
  </si>
  <si>
    <t>Fair Value, by Balance Sheet Grouping [Table Text Block]</t>
  </si>
  <si>
    <t xml:space="preserve"> March 31, 2018 Carrying Total Value Level I Level II Level III Fair Value (Dollar amounts in thousands) Financial assets: Cash and cash equivalents (1) $ 33,258 $ 33,258 $ - $ - $ 33,258 Loans held for sale 937 - 937 - 937 Net loans 924,823 - - 916,073 916,073 Bank-owned life insurance (1) 15,764 15,764 - - 15,764 Federal Home Loan Bank stock (1) 3,679 3,679 - - 3,679 Accrued interest receivable (1) 3,269 3,269 - - 3,269 Financial liabilities: Deposits $ 944,573 $ 662,072 $ - $ 279,850 $ 941,922 Short-term borrowings (1) 18,671 18,671 - - 18,671 Other borrowings 19,028 - - 19,030 19,030 Accrued interest payable (1) 573 573 - - 573 December 31, 2017 Carrying Total Value Level I Level II Level III Fair Value (Dollar amounts in thousands) Financial assets: Cash and cash equivalents $ 39,886 $ 39,886 $ - $ - $ 39,886 Loans held for sale 463 - 463 - 463 Net loans 916,023 - - 913,323 913,323 Bank-owned life insurance 15,652 15,652 - - 15,652 Federal Home Loan Bank stock 3,589 3,589 - - 3,589 Accrued interest receivable 3,288 3,288 - - 3,288 Financial liabilities: Deposits $ 878,194 $ 635,207 $ - $ 242,020 $ 877,227 Short-term borrowings 74,707 74,707 - - 74,707 Other borrowings 29,065 - - 29,069 29,069 Accrued interest payable 578 578 - - 578 </t>
  </si>
  <si>
    <t>Note 6 - Accumulated Other Comprehensive Income (Tables)</t>
  </si>
  <si>
    <t>Schedule of Accumulated Other Comprehensive Income (Loss) [Table Text Block]</t>
  </si>
  <si>
    <t xml:space="preserve"> (Dollars in thousands) Unrealized gains on available-for-sale securities (a) Balance as of December 31, 2017 $ 1,091 Other comprehensive (loss) before reclassification (1,510 ) Change in accounting principle, ASC 2016-01 (b) (141 ) Change in accounting principle, ASC 2018-02 (b) 187 Period change (1,464 ) Balance at March 31, 2018 $ (373 ) (Dollars in thousands) Unrealized gains on available-for-sale securities (a) Balance as of December 31, 2016 $ 1,201 Other comprehensive income before reclassification 153 Amount reclassified from accumulated other comprehensive income (322 ) Period change (169 ) Balance at March 31, 2017 $ 1,032 </t>
  </si>
  <si>
    <t>Schedule of Amounts Recognized in Other Comprehensive Income (Loss) [Table Text Block]</t>
  </si>
  <si>
    <t xml:space="preserve"> Amounts Reclassified from Accumulated Other Comprehensive Affected Line Item in Income the Statement Where (Dollars in thousands) For the Three Months Ended Net Income is Details about other comprehensive income March 31, 2018 March 31, 2017 Presented Unrealized gains on available-for-sale securities (a) $ - $ 488 Investment securities gains on sale, net - (166 ) Income taxes $ - $ 322 </t>
  </si>
  <si>
    <t>Note 7 - Investment and Equity Securities (Tables)</t>
  </si>
  <si>
    <t>Schedule of Available-for-sale Securities Reconciliation [Table Text Block]</t>
  </si>
  <si>
    <t xml:space="preserve"> March 31, 2018 Gross Gross Amortized Unrealized Unrealized Fair (Dollar amounts in thousands) Cost Gains Losses Value U.S. government agency securities $ 8,342 $ 70 $ (107 ) $ 8,305 Obligations of states and political subdivisions: Taxable 504 14 - 518 Tax-exempt 64,986 829 (754 ) 65,061 Mortgage-backed securities in government-sponsored entities 17,900 66 (588 ) 17,378 Total $ 91,732 $ 979 $ (1,449 ) $ 91,262 December 31, 2017 Gross Gross Amortized Unrealized Unrealized Fair (Dollar amounts in thousands) Cost Gains Losses Value U.S. government agency securities $ 8,664 $ 126 $ (71 ) $ 8,719 Obligations of states and political subdivisions: Taxable 504 8 - 512 Tax-exempt 65,408 1,547 (38 ) 66,917 Mortgage-backed securities in government-sponsored entities 18,640 157 (287 ) 18,510 Total debt securities 93,216 1,838 (396 ) 94,658 Equity securities in financial institutions 415 210 - 625 Total $ 93,631 $ 2,048 $ (396 ) $ 95,283 </t>
  </si>
  <si>
    <t>Equity Securities without Readily Determinable Fair Value [Table Text Block]</t>
  </si>
  <si>
    <t xml:space="preserve"> 2018 Year-to-Date Life-to-Date Amortized cost $ 232 $ 232 Impairment - - Observable price changes 18 18 Carrying value $ 250 $ 250 </t>
  </si>
  <si>
    <t>Gain (Loss) on Securities [Table Text Block]</t>
  </si>
  <si>
    <t xml:space="preserve"> 2018 (Dollar amounts in thousands) Net gains recognized in equity securities during the period $ 18 Less: Net gains realized on the sale of equity securities during the period - Unrealized gains recognized in equity securities held at reporting date $ 18 </t>
  </si>
  <si>
    <t>Investments Classified by Contractual Maturity Date [Table Text Block]</t>
  </si>
  <si>
    <t xml:space="preserve"> Amortized Fair (Dollar amounts in thousands) Cost Value Due in one year or less $ 4,252 $ 4,303 Due after one year through five years 7,607 7,713 Due after five years through ten years 12,489 12,420 Due after ten years 67,384 66,826 Total $ 91,732 $ 91,262 </t>
  </si>
  <si>
    <t>Realized Gain (Loss) on Investments [Table Text Block]</t>
  </si>
  <si>
    <t xml:space="preserve"> For the Three Months (Dollar amounts in thousands) Ended March 31, 2018 2017 Proceeds from sales $ - $ - Gross realized gains - 488 (1) Gross realized losses - - </t>
  </si>
  <si>
    <t>Schedule of Unrealized Loss on Investments [Table Text Block]</t>
  </si>
  <si>
    <t xml:space="preserve"> March 31, 2018 Less than Twelve Months Twelve Months or Greater Total Gross Gross Gross Fair Unrealized Fair Unrealized Fair Unrealized (Dollar amounts in thousands) Value Losses Value Losses Value Losses U.S. government agency securities $ 548 $ (12 ) $ 3,899 $ (95 ) $ 4,447 $ (107 ) Obligations of states and political subdivisions: Tax-exempt 25,087 (660 ) 2,721 (94 ) 27,808 (754 ) Mortgage-backed securities in government-sponsored entities 5,941 (203 ) 8,136 (385 ) 14,077 (588 ) Total $ 31,576 $ (875 ) $ 14,756 $ (574 ) $ 46,332 $ (1,449 ) December 31, 2017 Less than Twelve Months Twelve Months or Greater Total Gross Gross Gross Fair Unrealized Fair Unrealized Fair Unrealized (Dollar amounts in thousands) Value Losses Value Losses Value Losses U.S. government agency securities $ 557 $ (4 ) $ 4,036 $ (67 ) $ 4,593 $ (71 ) Obligations of states and political subdivisions: Tax-exempt 1,009 (6 ) 2,784 (32 ) 3,793 (38 ) Mortgage-backed securities in government-sponsored entities 5,698 (71 ) 8,734 (216 ) 14,432 (287 ) Total $ 7,264 $ (81 ) $ 15,554 $ (315 ) $ 22,818 $ (396 )</t>
  </si>
  <si>
    <t>Note 8 - Loans and Related Allowance for Loan and Lease Losses (Tables)</t>
  </si>
  <si>
    <t>Schedule of Accounts, Notes, Loans and Financing Receivable [Table Text Block]</t>
  </si>
  <si>
    <t xml:space="preserve"> March 31, December 31, 2018 2017 Commercial and industrial $ 99,809 $ 101,346 Real estate - construction 48,687 47,017 Real estate - mortgage: Residential 316,856 318,157 Commercial 448,766 437,947 Consumer installment 18,256 18,746 932,374 923,213 Less: Allowance for loan and lease losses (7,551 ) (7,190 ) Net loans $ 924,823 $ 916,023 </t>
  </si>
  <si>
    <t>Schedule Of Financing Receivable By Segment [Table Text Block]</t>
  </si>
  <si>
    <t xml:space="preserve"> Real Estate- Mortgage March 31, 2018 Commercial and industrial Real estate- construction Residential Commercial Consumer installment Total Loans: Individually evaluated for impairment $ 8,884 $ - $ 2,716 $ 6,617 $ 3 $ 18,220 Collectively evaluated for impairment 90,925 48,687 314,140 442,149 18,253 914,154 Total loans $ 99,809 $ 48,687 $ 316,856 $ 448,766 $ 18,256 $ 932,374 Real estate- Mortgage December 31, 2017 Commercial and industrial Real estate- construction Residential Commercial Consumer installment Total Loans: Individually evaluated for impairment $ 3,627 $ 44 $ 2,824 $ 5,610 $ 4 $ 12,109 Collectively evaluated for impairment 97,719 46,973 315,333 432,337 18,742 911,104 Total loans $ 101,346 $ 47,017 $ 318,157 $ 437,947 $ 18,746 $ 923,213 </t>
  </si>
  <si>
    <t>Schedule of Credit Losses for Financing Receivables, Current [Table Text Block]</t>
  </si>
  <si>
    <t xml:space="preserve"> Real Estate- Mortgage March 31, 2018 Commercial and industrial Real estate- construction Residential Commercial Consumer installment Total Allowance for loan and lease losses: Ending allowance balance attributable to loans: Individually evaluated for impairment $ 997 $ - $ 124 $ 756 $ - $ 1,877 Collectively evaluated for impairment 259 92 1,658 3,567 98 5,674 Total ending allowance balance $ 1,256 $ 92 $ 1,782 $ 4,323 $ 98 $ 7,551 Real Estate- Mortgage December 31, 2017 Commercial and industrial Real estate- construction Residential Commercial Consumer installment Total Allowance for loan and lease losses: Ending allowance balance attributable to loans: Individually evaluated for impairment $ 694 $ - $ 140 $ 733 $ - $ 1,567 Collectively evaluated for impairment 305 313 1,620 3,303 82 5,623 Total ending allowance balance $ 999 $ 313 $ 1,760 $ 4,036 $ 82 $ 7,190 Commercial and industrial Real estate- construction Real estate- residential mortgage Real estate- commercial mortgage Consumer installment Total ALLL balance at December 31, 2017 $ 999 $ 313 $ 1,760 $ 4,036 $ 82 $ 7,190 Charge-offs (9 ) - - - (4 ) (13 ) Recoveries 109 17 20 - 18 164 Provision 157 (238 ) 2 287 2 210 ALLL balance at March 31, 2018 $ 1,256 $ 92 $ 1,782 $ 4,323 $ 98 $ 7,551 Commercial and industrial Real estate- construction Real estate- residential mortgage Real estate- commercial mortgage Consumer installment Total ALLL balance at December 31, 2016 $ 448 $ 172 $ 2,818 $ 3,135 $ 25 $ 6,598 Charge-offs (20 ) - (68 ) (19 ) (101 ) (208 ) Recoveries 78 17 7 - 63 165 Provision 110 (3 ) (234 ) 262 30 165 ALLL balance at March 31, 2017 $ 616 $ 186 $ 2,523 $ 3,378 $ 17 $ 6,720 </t>
  </si>
  <si>
    <t>Impaired Financing Receivables [Table Text Block]</t>
  </si>
  <si>
    <t xml:space="preserve"> March 31, 2018 Impaired Loans Unpaid Recorded Principal Related Investment Balance Allowance With no related allowance recorded: Commercial and industrial $ 976 $ 1,173 $ - Real estate - mortgage: Residential 1,597 1,822 - Commercial 1,629 1,767 - Total $ 4,202 $ 4,762 $ - With an allowance recorded: Commercial and industrial $ 7,908 $ 8,611 $ 997 Real estate - mortgage: Residential 1,119 1,165 124 Commercial 4,988 5,169 756 Consumer installment 3 3 - Total $ 14,018 $ 14,948 $ 1,877 Total: Commercial and industrial $ 8,884 $ 9,784 $ 997 Real estate - mortgage: Residential 2,716 2,987 124 Commercial 6,617 6,936 756 Consumer installment 3 3 - Total $ 18,220 $ 19,710 $ 1,877 December 31, 2017 Impaired Loans Unpaid Recorded Principal Related Investment Balance Allowance With no related allowance recorded: Commercial and industrial $ 450 $ 1,006 $ - Real estate - construction 44 44 - Real estate - mortgage: Residential 1,685 1,904 - Commercial 1,870 1,984 - Consumer installment 4 4 - Total $ 4,053 $ 4,942 $ - With an allowance recorded: Commercial and industrial $ 3,177 $ 3,888 $ 694 Real estate - mortgage: Residential 1,139 1,179 140 Commercial 3,740 3,913 733 Total $ 8,056 $ 8,980 $ 1,567 Total: Commercial and industrial $ 3,627 $ 4,894 $ 694 Real estate - construction 44 44 - Real estate - mortgage: Residential 2,824 3,083 140 Commercial 5,610 5,897 733 Consumer installment 4 4 - Total $ 12,109 $ 13,922 $ 1,567 </t>
  </si>
  <si>
    <t>Schedule of Additional Information Related to Impaired Loans [Table Text Block]</t>
  </si>
  <si>
    <t xml:space="preserve"> For the Three Months Ended March 31, 2018 For the Three Months Ended March 31, 2017 Average Recorded Investment Interest Income Recognized Average Recorded Investment Interest Income Recognized Commercial and industrial $ 5,631 $ 187 $ 1,372 $ 84 Real estate - construction 283 - 810 - Real estate - mortgage: Residential 2,892 21 3,092 22 Commercial 6,719 136 7,077 88 Consumer installment 4 - 5 - Total $ 15,529 $ 344 $ 12,356 $ 194 </t>
  </si>
  <si>
    <t>Financing Receivable Credit Quality Indicators [Table Text Block]</t>
  </si>
  <si>
    <t xml:space="preserve"> March 31, 2018 Special Total Pass Mention Substandard Doubtful Loans Commercial and industrial $ 87,415 $ 8,955 $ 3,439 $ - $ 99,809 Real estate - construction 48,687 - - - 48,687 Real estate - mortgage: Residential 310,965 715 5,176 - 316,856 Commercial 434,991 8,206 5,569 - 448,766 Consumer installment 18,082 - 174 - 18,256 Total $ 900,140 $ 17,876 $ 14,358 $ - $ 932,374 December 31, 2017 Special Total Pass Mention Substandard Doubtful Loans Commercial and industrial $ 95,621 $ 1,942 $ 3,783 $ - $ 101,346 Real estate - construction 46,995 - 22 - 47,017 Real estate - mortgage: Residential 312,176 723 5,258 - 318,157 Commercial 424,225 9,164 4,558 - 437,947 Consumer installment 18,742 - 4 - 18,746 Total $ 897,759 $ 11,829 $ 13,625 $ - $ 923,213 </t>
  </si>
  <si>
    <t>Past Due Financing Receivables [Table Text Block]</t>
  </si>
  <si>
    <t xml:space="preserve"> March 31, 2018 30-59 Days 60-89 Days 90 Days+ Total Total Current Past Due Past Due Past Due Past Due Loans Commercial and industrial $ 99,201 $ 175 $ 366 $ 67 $ 608 $ 99,809 Real estate - construction 48,647 40 - - 40 48,687 Real estate - mortgage: Residential 313,459 1,943 538 916 3,397 316,856 Commercial 445,861 1,652 260 993 2,905 448,766 Consumer installment 18,243 11 2 - 13 18,256 Total $ 925,411 $ 3,821 $ 1,166 $ 1,976 $ 6,963 $ 932,374 December 31, 2017 30-59 Days 60-89 Days 90 Days+ Total Total Current Past Due Past Due Past Due Past Due Loans Commercial and industrial $ 99,633 $ 1,607 $ 29 $ 77 $ 1,713 $ 101,346 Real estate - construction 47,017 - - - - 47,017 Real estate - mortgage: Residential 314,866 1,977 227 1,087 3,291 318,157 Commercial 434,879 1,907 1 1,160 3,068 437,947 Consumer installment 18,736 10 - - 10 18,746 Total $ 915,131 $ 5,501 $ 257 $ 2,324 $ 8,082 $ 923,213 </t>
  </si>
  <si>
    <t>Schedule of Financing Receivables, Non Accrual Status [Table Text Block]</t>
  </si>
  <si>
    <t xml:space="preserve"> March 31, 2018 90+ Days Past Nonaccrual Due and Accruing Commercial and industrial $ 1,351 $ - Real estate - construction - - Real estate - mortgage: Residential 3,934 - Commercial 3,462 - Consumer installment - - Total $ 8,747 $ - December 31, 2017 90+ Days Past Nonaccrual Due and Accruing Commercial and industrial $ 1,120 $ - Real estate - construction - - Real estate - mortgage: Residential 4,002 - Commercial 3,311 - Consumer installment - - Total $ 8,433 $ - </t>
  </si>
  <si>
    <t>Troubled Debt Restructurings on Financing Receivables [Table Text Block]</t>
  </si>
  <si>
    <t xml:space="preserve"> For the Three Months Ended March 31, 2018 Number of Contracts Pre-Modification Post-Modification Term Outstanding Recorded Outstanding Recorded Troubled Debt Restructurings Modification Other Total Investment Investment Commercial and industrial 2 - 2 $ 6,977 $ 6,977 Residential real estate 2 - 2 63 63 For the Three Months Ended March 31, 2017 Number of Contracts Pre-Modification Post-Modification Term Outstanding Recorded Outstanding Recorded Troubled Debt Restructurings Modification Other Total Investment Investment Commercial and industrial 1 - 1 $ 50 $ 50 Residential real estate 2 - 2 36 36 </t>
  </si>
  <si>
    <t>Note 2 - Revenue Recognition (Details Textual)</t>
  </si>
  <si>
    <t>Revenue from Interest Income and Noninterest Income, Percent</t>
  </si>
  <si>
    <t>93.40%</t>
  </si>
  <si>
    <t>Note 2 - Revenue Recognition - Disaggregation of Revenue (Details) - USD ($) $ in Thousands</t>
  </si>
  <si>
    <t>Equity securities, unrealized gains</t>
  </si>
  <si>
    <t>Overdraft Fees [Member]</t>
  </si>
  <si>
    <t>ATM Banking Fees [Member]</t>
  </si>
  <si>
    <t>Service Charge and Other Fees [Member]</t>
  </si>
  <si>
    <t>Note 3 - Stock-based Compensation (Details Textual) - USD ($) shares in Thousands</t>
  </si>
  <si>
    <t>9 Months Ended</t>
  </si>
  <si>
    <t>12 Months Ended</t>
  </si>
  <si>
    <t>Dec. 31, 2018</t>
  </si>
  <si>
    <t>Dec. 31, 2019</t>
  </si>
  <si>
    <t>Share-based Compensation Arrangement by Share-based Payment Award, Options, Nonvested, Number of Shares, Ending Balance</t>
  </si>
  <si>
    <t>Allocated Share-based Compensation Expense, Total</t>
  </si>
  <si>
    <t>Restricted Stock [Member]</t>
  </si>
  <si>
    <t>Employee Service Share-based Compensation, Nonvested Awards, Compensation Not yet Recognized, Share-based Awards Other than Options</t>
  </si>
  <si>
    <t>Restricted Stock [Member] | Scenario, Forecast [Member]</t>
  </si>
  <si>
    <t>Note 3 - Stock-based Compensation - Stock Option Activity (Details)</t>
  </si>
  <si>
    <t>Outstanding (in shares) | shares</t>
  </si>
  <si>
    <t>Outstanding, weighted average exercise price (in dollars per share) | $ / shares</t>
  </si>
  <si>
    <t>Exercised (in shares) | shares</t>
  </si>
  <si>
    <t>Exercised, weighted average exercise price (in dollars per share) | $ / shares</t>
  </si>
  <si>
    <t>Exercisable (in shares) | shares</t>
  </si>
  <si>
    <t>Exercisable, weighted average exercise price (in dollars per share) | $ / shares</t>
  </si>
  <si>
    <t>Note 3 - Stock-based Compensation - Activity Related to Restricted Stock Units Awarded (Details) - Restricted Stock [Member]</t>
  </si>
  <si>
    <t>Nonvested, shares (in shares) | shares</t>
  </si>
  <si>
    <t>Nonvested, weighted average grant date fair value per share (in dollars per share) | $ / shares</t>
  </si>
  <si>
    <t>Granted, shares (in shares) | shares</t>
  </si>
  <si>
    <t>Granted, weighted average grant date fair value per share (in dollars per share) | $ / shares</t>
  </si>
  <si>
    <t>Forfeited, shares (in shares) | shares</t>
  </si>
  <si>
    <t>Forfeited, weighted average grant date fair value per share (in dollars per share) | $ / shares</t>
  </si>
  <si>
    <t>Expected to vest, shares (in shares) | shares</t>
  </si>
  <si>
    <t>Expected to vest, weighted average grant date fair value per share (in dollars per share) | $ / shares</t>
  </si>
  <si>
    <t>Note 4 - Earnings Per Share (Details Textual) - $ / shares</t>
  </si>
  <si>
    <t>Share-based Compensation Arrangement by Share-based Payment Award, Options, Outstanding, Number, Ending Balance</t>
  </si>
  <si>
    <t>Share-based Compensation, Shares Authorized under Stock Option Plans, Exercise Price Range, Lower Range Limit</t>
  </si>
  <si>
    <t>Share-based Compensation, Shares Authorized under Stock Option Plans, Exercise Price Range, Upper Range Limit</t>
  </si>
  <si>
    <t>Employee Stock Option and Restricted Stock [Member]</t>
  </si>
  <si>
    <t>Antidilutive Securities Excluded from Computation of Earnings Per Share, Amount</t>
  </si>
  <si>
    <t>Share-based Compensation Arrangement by Share-based Payment Award, Equity Instruments Other than Options, Nonvested, Number, Ending Balance</t>
  </si>
  <si>
    <t>Note 4 - Earnings Per Share - Shares Used in Calculation of Earnings Per Share (Details) - shares</t>
  </si>
  <si>
    <t>Weighted-average common shares outstanding (in shares)</t>
  </si>
  <si>
    <t>Average treasury stock shares (in shares)</t>
  </si>
  <si>
    <t>Weighted-average common shares and common stock equivalents used to calculate basic earnings per share (in shares)</t>
  </si>
  <si>
    <t>Additional common stock equivalents (stock options and restricted stock) used to calculate diluted earnings per share (in shares)</t>
  </si>
  <si>
    <t>Weighted-average common shares and common stock equivalents used to calculate diluted earnings per share (in shares)</t>
  </si>
  <si>
    <t>Note 5 - Fair Value Measurements (Details Textual)</t>
  </si>
  <si>
    <t>Mar. 31, 2018USD ($)</t>
  </si>
  <si>
    <t>Estimated Selling Costs of Impaired Loans</t>
  </si>
  <si>
    <t>Note 5 - Fair Value Measurements - Assets Measured on a Recurring Basis (Details) - USD ($) $ in Thousands</t>
  </si>
  <si>
    <t>US Government Agencies Debt Securities [Member]</t>
  </si>
  <si>
    <t>Mortgage-backed Securities, Issued by US Government Sponsored Enterprises [Member]</t>
  </si>
  <si>
    <t>Debt Securities [Member]</t>
  </si>
  <si>
    <t>Equity Securities [Member]</t>
  </si>
  <si>
    <t>Fair Value, Measurements, Recurring [Member]</t>
  </si>
  <si>
    <t>Fair Value, Measurements, Recurring [Member] | US Government Agencies Debt Securities [Member]</t>
  </si>
  <si>
    <t>Fair Value, Measurements, Recurring [Member] | US States and Political Subdivisions Debt Securities [Member]</t>
  </si>
  <si>
    <t>Fair Value, Measurements, Recurring [Member] | Mortgage-backed Securities, Issued by US Government Sponsored Enterprises [Member]</t>
  </si>
  <si>
    <t>Fair Value, Measurements, Recurring [Member] | Debt Securities [Member]</t>
  </si>
  <si>
    <t>Fair Value, Measurements, Recurring [Member] | Equity Securities [Member]</t>
  </si>
  <si>
    <t>Fair Value, Inputs, Level 1 [Member] | Fair Value, Measurements, Recurring [Member]</t>
  </si>
  <si>
    <t>Fair Value, Inputs, Level 1 [Member] | Fair Value, Measurements, Recurring [Member] | US Government Agencies Debt Securities [Member]</t>
  </si>
  <si>
    <t>Fair Value, Inputs, Level 1 [Member] | Fair Value, Measurements, Recurring [Member] | US States and Political Subdivisions Debt Securities [Member]</t>
  </si>
  <si>
    <t>Fair Value, Inputs, Level 1 [Member] | Fair Value, Measurements, Recurring [Member] | Mortgage-backed Securities, Issued by US Government Sponsored Enterprises [Member]</t>
  </si>
  <si>
    <t>Fair Value, Inputs, Level 1 [Member] | Fair Value, Measurements, Recurring [Member] | Debt Securities [Member]</t>
  </si>
  <si>
    <t>Fair Value, Inputs, Level 1 [Member] | Fair Value, Measurements, Recurring [Member] | Equity Securities [Member]</t>
  </si>
  <si>
    <t>Fair Value, Inputs, Level 2 [Member] | Fair Value, Measurements, Recurring [Member]</t>
  </si>
  <si>
    <t>Fair Value, Inputs, Level 2 [Member] | Fair Value, Measurements, Recurring [Member] | US Government Agencies Debt Securities [Member]</t>
  </si>
  <si>
    <t>Fair Value, Inputs, Level 2 [Member] | Fair Value, Measurements, Recurring [Member] | US States and Political Subdivisions Debt Securities [Member]</t>
  </si>
  <si>
    <t>Fair Value, Inputs, Level 2 [Member] | Fair Value, Measurements, Recurring [Member] | Mortgage-backed Securities, Issued by US Government Sponsored Enterprises [Member]</t>
  </si>
  <si>
    <t>Fair Value, Inputs, Level 2 [Member] | Fair Value, Measurements, Recurring [Member] | Debt Securities [Member]</t>
  </si>
  <si>
    <t>Fair Value, Inputs, Level 2 [Member] | Fair Value, Measurements, Recurring [Member] | Equity Securities [Member]</t>
  </si>
  <si>
    <t>Fair Value, Inputs, Level 3 [Member] | Fair Value, Measurements, Recurring [Member]</t>
  </si>
  <si>
    <t>Fair Value, Inputs, Level 3 [Member] | Fair Value, Measurements, Recurring [Member] | US Government Agencies Debt Securities [Member]</t>
  </si>
  <si>
    <t>Fair Value, Inputs, Level 3 [Member] | Fair Value, Measurements, Recurring [Member] | US States and Political Subdivisions Debt Securities [Member]</t>
  </si>
  <si>
    <t>Fair Value, Inputs, Level 3 [Member] | Fair Value, Measurements, Recurring [Member] | Mortgage-backed Securities, Issued by US Government Sponsored Enterprises [Member]</t>
  </si>
  <si>
    <t>Fair Value, Inputs, Level 3 [Member] | Fair Value, Measurements, Recurring [Member] | Debt Securities [Member]</t>
  </si>
  <si>
    <t>Fair Value, Inputs, Level 3 [Member] | Fair Value, Measurements, Recurring [Member] | Equity Securities [Member]</t>
  </si>
  <si>
    <t>Note 5 - Fair Value Measurements - Assets Measured on a Nonrecurring Basis (Details) - USD ($) $ in Thousands</t>
  </si>
  <si>
    <t>Impaired loan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Note 5 - Fair Value Measurements - Additional Quantitative Information About Assets Measured at Fair Value on Non-recurring Basis (Details) - Fair Value, Measurements, Nonrecurring [Member] - Fair Value, Inputs, Level 3 [Member] - Appraisal of Collateral [Member] $ in Thousands</t>
  </si>
  <si>
    <t>Dec. 31, 2017USD ($)</t>
  </si>
  <si>
    <t>Impaired loans, fair value estimate</t>
  </si>
  <si>
    <t>Other real estate owned, fair value estimate</t>
  </si>
  <si>
    <t>Minimum [Member] | Measurement Input, Discount Rate [Member]</t>
  </si>
  <si>
    <t>Impaired loans, discount rate</t>
  </si>
  <si>
    <t>[2]</t>
  </si>
  <si>
    <t>Other real estate owned, discount rate</t>
  </si>
  <si>
    <t>Maximum [Member] | Measurement Input, Discount Rate [Member]</t>
  </si>
  <si>
    <t>Weighted Average [Member] | Measurement Input, Discount Rate [Member]</t>
  </si>
  <si>
    <t>Fair value is generally determined through independent appraisals of the underlying collateral, which generally include various level III inputs which are not identifiable, less any associated allowance.</t>
  </si>
  <si>
    <t>Appraisals may be adjusted by management for qualitative factors such as economic conditions and estimated liquidation expenses. The range and weighted average of liquidation expenses and other appraisal adjustments are presented as a percent of the appraisal.</t>
  </si>
  <si>
    <t>Note 5 - Fair Value Measurements - Estimated Fair Value of the Company's Financial Instruments (Details) - USD ($) $ in Thousands</t>
  </si>
  <si>
    <t>Reported Value Measurement [Member]</t>
  </si>
  <si>
    <t>Financial assets:</t>
  </si>
  <si>
    <t>Federal Home Loan Bank stock</t>
  </si>
  <si>
    <t>Financial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This financial instrument is carried at cost at March 31, 2018, which approximates the fair value of the instrument.</t>
  </si>
  <si>
    <t>Note 6 - Accumulated Other Comprehensive Income - Changes in Accumulated Other Comprehensive Income (Loss) by Component, Net of Tax (Details) - USD ($) $ in Thousands</t>
  </si>
  <si>
    <t>Balance</t>
  </si>
  <si>
    <t>Accumulated Net Investment Gain (Loss) Attributable to Parent [Member]</t>
  </si>
  <si>
    <t>Other comprehensive income (loss) before reclassification</t>
  </si>
  <si>
    <t>[1],[2]</t>
  </si>
  <si>
    <t>Amount reclassified from accumulated other comprehensive income</t>
  </si>
  <si>
    <t>All amounts are net of tax. Amounts in parentheses indicate debits to accumulated other comprehensive income.</t>
  </si>
  <si>
    <t>Reclassifications are the result of the adoption of ASUs 2016-01 and 2018-02 effective for the Company beginning January 1, 2018. The reclassifications are presented within the Consolidated Statement of Changes in Stockholders' Equity for the affected transitional periods.</t>
  </si>
  <si>
    <t>Note 6 - Accumulated Other Comprehensive Income - Significant Amounts Reclassified Out of Each Component of Accumulated Other Comprehensive Income (Loss) (Details) - USD ($) $ in Thousands</t>
  </si>
  <si>
    <t>Net of tax</t>
  </si>
  <si>
    <t>For unrealized gains on available-for-sale securities, amounts in parentheses indicate expenses and other amounts indicate income.</t>
  </si>
  <si>
    <t>Note 7 - Investment and Equity Securities (Details Textual) - USD ($)</t>
  </si>
  <si>
    <t>Security Owned and Pledged as Collateral, Fair Value, Total</t>
  </si>
  <si>
    <t>Available-for-sale, Securities in Unrealized Loss Positions, Qualitative Disclosure, Number of Positions, Total</t>
  </si>
  <si>
    <t>Available-for-sale Securities, Percentage of Portfolio</t>
  </si>
  <si>
    <t>100.00%</t>
  </si>
  <si>
    <t>Other than Temporary Impairment, Credit Losses Recognized in Earnings, Credit Losses on Debt Securities Held, Ending Balance</t>
  </si>
  <si>
    <t>Other-than-temporary Impairment Loss, Debt Securities, Available-for-sale, Total</t>
  </si>
  <si>
    <t>Business Combination, Step Acquisition, Equity Interest in Acquiree, Remeasurement Gain</t>
  </si>
  <si>
    <t>Note 7 - Investment and Equity Securities - Amortized Cost and Fair Values of Securities Available for Sale (Details) - USD ($) $ in Thousands</t>
  </si>
  <si>
    <t>Amortized cost</t>
  </si>
  <si>
    <t>Gross unrealized gains</t>
  </si>
  <si>
    <t>Gross unrealized losses</t>
  </si>
  <si>
    <t>Taxable Municipal Bonds [Member]</t>
  </si>
  <si>
    <t>Nontaxable Municipal Bonds [Member]</t>
  </si>
  <si>
    <t>Note 7 - Investment and Equity Securities - Equity Investments Without Readily Determinable Fair Values (Details) $ in Thousands</t>
  </si>
  <si>
    <t>Amortized cost, annual</t>
  </si>
  <si>
    <t>Amortized cost, cumulative</t>
  </si>
  <si>
    <t>Impairment, annual</t>
  </si>
  <si>
    <t>Impairment, cumulative</t>
  </si>
  <si>
    <t>Observable price changes, annual</t>
  </si>
  <si>
    <t>Observable price changes, cumulative</t>
  </si>
  <si>
    <t>Carrying value, annual</t>
  </si>
  <si>
    <t>Carrying value, cumulative</t>
  </si>
  <si>
    <t>Note 7 - Investment and Equity Securities - Gains and Losses Recognized in Net Income on Equity Securities (Details) - USD ($) $ in Thousands</t>
  </si>
  <si>
    <t>Net gains recognized in equity securities during the period</t>
  </si>
  <si>
    <t>Less: Net gains realized on the sale of equity securities during the period</t>
  </si>
  <si>
    <t>Unrealized gains recognized in equity securities held at reporting date</t>
  </si>
  <si>
    <t>Note 7 - Investment and Equity Securities - Amortized Cost and Fair Value of Debt Securities by Contractual Maturity (Details) $ in Thousands</t>
  </si>
  <si>
    <t>Due in one year or less, amortized costs</t>
  </si>
  <si>
    <t>Due in one year or less, fair value</t>
  </si>
  <si>
    <t>Due after one year through five years, amortized costs</t>
  </si>
  <si>
    <t>Due after one year through five years, fair value</t>
  </si>
  <si>
    <t>Due after five years through ten years, amortized costs</t>
  </si>
  <si>
    <t>Due after five years through ten years, fair value</t>
  </si>
  <si>
    <t>Due after ten years, amortized costs</t>
  </si>
  <si>
    <t>Due after ten years, fair value</t>
  </si>
  <si>
    <t>Amortized costs</t>
  </si>
  <si>
    <t>Fair Value</t>
  </si>
  <si>
    <t>Note 7 - Investment and Equity Securities - Sales of Available for Sale Securities (Details) - USD ($) $ in Thousands</t>
  </si>
  <si>
    <t>Proceeds from sales</t>
  </si>
  <si>
    <t>Gross realized gains</t>
  </si>
  <si>
    <t>Gross realized losses</t>
  </si>
  <si>
    <t>Prior to the acquisition of Liberty Bank, N.A., the Company had a previously held equity interest in Liberty which was re-measured at fair value on the acquisition date and resulted in a gain of $488,000, which was recorded in Equity Securities, Unrealized Gains on the consolidated Income Statement for the three months ended March 31, 2017.</t>
  </si>
  <si>
    <t>Note 7 - Investment and Equity Securities - Gross Unrealized Losses and Fair Value (Details) - USD ($) $ in Thousands</t>
  </si>
  <si>
    <t>Less than Twelve Months, Fair Value</t>
  </si>
  <si>
    <t>Less than Twelve Months, Gross Unrealized Losses</t>
  </si>
  <si>
    <t>Twelve Months or Greater, Fair Value</t>
  </si>
  <si>
    <t>Twelve Months or Greater, Gross Unrealized Losses</t>
  </si>
  <si>
    <t>Total, Fair Value</t>
  </si>
  <si>
    <t>Total, Gross Unrealized Losses</t>
  </si>
  <si>
    <t>Note 8 - Loans and Related Allowance for Loan and Lease Losses (Details Textual) - USD ($)</t>
  </si>
  <si>
    <t>Loans and Leases Receivable, Deferred Income, Total</t>
  </si>
  <si>
    <t>Financing Receivable, Modifications, Recorded Investment</t>
  </si>
  <si>
    <t>Number of Days Past Due</t>
  </si>
  <si>
    <t>90 days</t>
  </si>
  <si>
    <t>Loans and Leases Receivable, Impaired, Interest Lost on Nonaccrual Loans</t>
  </si>
  <si>
    <t>Provision for Loan, Lease, and Other Losses, Total</t>
  </si>
  <si>
    <t>Financing Receivable, Modifications, Subsequent Default, Number of Contracts</t>
  </si>
  <si>
    <t>Commercial And Industrial [Member]</t>
  </si>
  <si>
    <t>Commercial And Industrial [Member] | Special Mention [Member]</t>
  </si>
  <si>
    <t>Real Estate Construction Porfolio Segment [Member]</t>
  </si>
  <si>
    <t>Loans and Leases Receivable, Historical Loss Rate</t>
  </si>
  <si>
    <t>0.775%</t>
  </si>
  <si>
    <t>(0.127%)</t>
  </si>
  <si>
    <t>Residential Loan [Member] | Real Estate Mortgage Portfolio Segment [Member]</t>
  </si>
  <si>
    <t>Financing Receivable, Modifications, Subsequent Default, Recorded Investment</t>
  </si>
  <si>
    <t>Threshold For Loans Evaluated For Impairment [Member]</t>
  </si>
  <si>
    <t>Loans and Leases Receivable, before Fees, Gross, Total</t>
  </si>
  <si>
    <t>Outside Consultant [Member] | Threshold For Loans Evaluated For Impairment [Member]</t>
  </si>
  <si>
    <t>Criticized Relationships [Member] | Threshold For Loans Evaluated For Impairment [Member]</t>
  </si>
  <si>
    <t>Financing Receivable, Gross</t>
  </si>
  <si>
    <t>Note 8 - Loans and Related Allowance for Loan and Lease Losses - Major Classifications of Net Loans (Details) - USD ($) $ in Thousands</t>
  </si>
  <si>
    <t>Dec. 31, 2016</t>
  </si>
  <si>
    <t>Financing Receivable Gross</t>
  </si>
  <si>
    <t>Less: Allowance for loan and lease losses</t>
  </si>
  <si>
    <t>Real Estate Mortgage Portfolio Segment [Member] | Residential Loan [Member]</t>
  </si>
  <si>
    <t>Real Estate Mortgage Portfolio Segment [Member] | Commercial Loans [Member]</t>
  </si>
  <si>
    <t>Consumer Portfolio Segment [Member]</t>
  </si>
  <si>
    <t>Note 8 - Loans and Related Allowance for Loan and Lease Losses - Primary Segments of the Loan Portfolio (Details) - USD ($) $ in Thousands</t>
  </si>
  <si>
    <t>Individually evaluated for impairment</t>
  </si>
  <si>
    <t>Collectively evaluated for impairment</t>
  </si>
  <si>
    <t>Total loans</t>
  </si>
  <si>
    <t>Note 8 - Loans and Related Allowance for Loan and Lease Losses - Allowance for Loan Losses (Details) - USD ($)</t>
  </si>
  <si>
    <t>Total ending allowance balance</t>
  </si>
  <si>
    <t>ALLL balance, period start</t>
  </si>
  <si>
    <t>Charge-offs</t>
  </si>
  <si>
    <t>Recoveries</t>
  </si>
  <si>
    <t>ALLL balance, period end</t>
  </si>
  <si>
    <t>Note 8 - Loans and Related Allowance for Loan and Lease Losses - Impaired Loans by Class (Details) - USD ($) $ in Thousand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Commercial Loans [Member]</t>
  </si>
  <si>
    <t>Real Estate Construction Porfolio Segment [Member] | Residential Loan [Member]</t>
  </si>
  <si>
    <t>Note 8 - Loans and Related Allowance for Loan and Lease Losses - Additional Information on Impaired Loans (Details) - USD ($) $ in Thousands</t>
  </si>
  <si>
    <t>Average recorded investment</t>
  </si>
  <si>
    <t>Interest income recognized</t>
  </si>
  <si>
    <t>Note 8 - Loans and Related Allowance for Loan and Lease Losses - Classes of the Loan Portfolio Summarized by Credit Quality (Details) - USD ($) $ in Thousands</t>
  </si>
  <si>
    <t>Loans, total</t>
  </si>
  <si>
    <t>Pass [Member]</t>
  </si>
  <si>
    <t>Pass [Member] | Commercial And Industrial [Member]</t>
  </si>
  <si>
    <t>Pass [Member] | Real Estate Construction Porfolio Segment [Member]</t>
  </si>
  <si>
    <t>Pass [Member] | Real Estate Mortgage Portfolio Segment [Member] | Residential Loan [Member]</t>
  </si>
  <si>
    <t>Pass [Member] | Real Estate Mortgage Portfolio Segment [Member] | Commercial Loans [Member]</t>
  </si>
  <si>
    <t>Pass [Member] | Consumer Portfolio Segment [Member]</t>
  </si>
  <si>
    <t>Special Mention [Member]</t>
  </si>
  <si>
    <t>Special Mention [Member] | Commercial And Industrial [Member]</t>
  </si>
  <si>
    <t>Special Mention [Member] | Real Estate Construction Porfolio Segment [Member]</t>
  </si>
  <si>
    <t>Special Mention [Member] | Real Estate Mortgage Portfolio Segment [Member] | Residential Loan [Member]</t>
  </si>
  <si>
    <t>Special Mention [Member] | Real Estate Mortgage Portfolio Segment [Member] | Commercial Loans [Member]</t>
  </si>
  <si>
    <t>Substandard [Member]</t>
  </si>
  <si>
    <t>Substandard [Member] | Commercial And Industrial [Member]</t>
  </si>
  <si>
    <t>Substandard [Member] | Real Estate Construction Porfolio Segment [Member]</t>
  </si>
  <si>
    <t>Substandard [Member] | Real Estate Mortgage Portfolio Segment [Member] | Residential Loan [Member]</t>
  </si>
  <si>
    <t>Substandard [Member] | Real Estate Mortgage Portfolio Segment [Member] | Commercial Loans [Member]</t>
  </si>
  <si>
    <t>Substandard [Member] | Consumer Portfolio Segment [Member]</t>
  </si>
  <si>
    <t>Doubtful [Member]</t>
  </si>
  <si>
    <t>Doubtful [Member] | Commercial And Industrial [Member]</t>
  </si>
  <si>
    <t>Doubtful [Member] | Real Estate Construction Porfolio Segment [Member]</t>
  </si>
  <si>
    <t>Doubtful [Member] | Real Estate Mortgage Portfolio Segment [Member] | Residential Loan [Member]</t>
  </si>
  <si>
    <t>Doubtful [Member] | Real Estate Mortgage Portfolio Segment [Member] | Commercial Loans [Member]</t>
  </si>
  <si>
    <t>Note 8 - Loans and Related Allowance for Loan and Lease Losses - Past Due Financing Receivables (Details) - USD ($) $ in Thousands</t>
  </si>
  <si>
    <t>Loans, current balance</t>
  </si>
  <si>
    <t>Loans, past due</t>
  </si>
  <si>
    <t>Financing Receivables, 30 to 59 Days Past Due [Member]</t>
  </si>
  <si>
    <t>Financing Receivables, 60 to 89 Days Past Due [Member]</t>
  </si>
  <si>
    <t>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Real Estate Construction Porfolio Segment [Member] | Financing Receivables, 30 to 59 Days Past Due [Member]</t>
  </si>
  <si>
    <t>Real Estate Construction Porfolio Segment [Member] | Financing Receivables, 60 to 89 Days Past Due [Member]</t>
  </si>
  <si>
    <t>Real Estate Construction Porfolio Segment [Member] | Financing Receivables, Equal to Greater than 90 Days Past Due [Member]</t>
  </si>
  <si>
    <t>Real Estate Mortgage Portfolio Segment [Member] | Financing Receivables, 30 to 59 Days Past Due [Member] | Residential Loan [Member]</t>
  </si>
  <si>
    <t>Real Estate Mortgage Portfolio Segment [Member] | Financing Receivables, 30 to 59 Days Past Due [Member] | Commercial Loans [Member]</t>
  </si>
  <si>
    <t>Real Estate Mortgage Portfolio Segment [Member] | Financing Receivables, 60 to 89 Days Past Due [Member] | Residential Loan [Member]</t>
  </si>
  <si>
    <t>Real Estate Mortgage Portfolio Segment [Member] | Financing Receivables, 60 to 89 Days Past Due [Member] | Commercial Loans [Member]</t>
  </si>
  <si>
    <t>Real Estate Mortgage Portfolio Segment [Member] | Financing Receivables, Equal to Greater than 90 Days Past Due [Member] | Residential Loan [Member]</t>
  </si>
  <si>
    <t>Real Estate Mortgage Portfolio Segment [Member] | Financing Receivables, Equal to Greater than 90 Days Past Due [Member] | Commercial Loan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8 - Loans and Related Allowance for Loan and Lease Losses - Classes of the Loan Portfolio Summarized by Nonaccrual Loans and Still Accruing (Details) - USD ($) $ in Thousands</t>
  </si>
  <si>
    <t>Loans, nonacrrual status</t>
  </si>
  <si>
    <t>Loans, 90+ days past due and accruing</t>
  </si>
  <si>
    <t>Note 8 - Loans and Related Allowance for Loan and Lease Losses - Troubled Debt Restructurings (Details) $ in Thousands</t>
  </si>
  <si>
    <t>Mar. 31, 2017USD ($)</t>
  </si>
  <si>
    <t>Number of contracts</t>
  </si>
  <si>
    <t>Pre-modification outstanding recorded investment</t>
  </si>
  <si>
    <t>Post-modification outstanding recorded investment</t>
  </si>
  <si>
    <t>Extended Maturity [Member] | Commercial And Industrial [Member]</t>
  </si>
  <si>
    <t>Extended Maturity [Member] | Real Estate Mortgage Portfolio Segment [Member] | Residential Loan [Member]</t>
  </si>
  <si>
    <t>Other Restructurings [Member] | Commercial And Industrial [Member]</t>
  </si>
  <si>
    <t>Other Restructurings [Member] | Real Estate Mortgage Portfolio Segment [Member] | Residential Loan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61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2449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14</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14</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14</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258</v>
      </c>
      <c r="C3" s="7" t="n">
        <v>39886</v>
      </c>
    </row>
    <row r="4" spans="1:3">
      <c r="A4" s="4" t="s">
        <v>33</v>
      </c>
      <c r="B4" s="5" t="n">
        <v>643</v>
      </c>
      <c r="C4" s="4" t="s">
        <v>34</v>
      </c>
    </row>
    <row r="5" spans="1:3">
      <c r="A5" s="4" t="s">
        <v>35</v>
      </c>
      <c r="B5" s="5" t="n">
        <v>91262</v>
      </c>
      <c r="C5" s="5" t="n">
        <v>95283</v>
      </c>
    </row>
    <row r="6" spans="1:3">
      <c r="A6" s="4" t="s">
        <v>36</v>
      </c>
      <c r="B6" s="5" t="n">
        <v>937</v>
      </c>
      <c r="C6" s="5" t="n">
        <v>463</v>
      </c>
    </row>
    <row r="7" spans="1:3">
      <c r="A7" s="4" t="s">
        <v>37</v>
      </c>
      <c r="B7" s="5" t="n">
        <v>932374</v>
      </c>
      <c r="C7" s="5" t="n">
        <v>923213</v>
      </c>
    </row>
    <row r="8" spans="1:3">
      <c r="A8" s="4" t="s">
        <v>38</v>
      </c>
      <c r="B8" s="5" t="n">
        <v>7551</v>
      </c>
      <c r="C8" s="5" t="n">
        <v>7190</v>
      </c>
    </row>
    <row r="9" spans="1:3">
      <c r="A9" s="4" t="s">
        <v>39</v>
      </c>
      <c r="B9" s="5" t="n">
        <v>924823</v>
      </c>
      <c r="C9" s="5" t="n">
        <v>916023</v>
      </c>
    </row>
    <row r="10" spans="1:3">
      <c r="A10" s="4" t="s">
        <v>40</v>
      </c>
      <c r="B10" s="5" t="n">
        <v>12225</v>
      </c>
      <c r="C10" s="5" t="n">
        <v>11853</v>
      </c>
    </row>
    <row r="11" spans="1:3">
      <c r="A11" s="4" t="s">
        <v>41</v>
      </c>
      <c r="B11" s="5" t="n">
        <v>15071</v>
      </c>
      <c r="C11" s="5" t="n">
        <v>15071</v>
      </c>
    </row>
    <row r="12" spans="1:3">
      <c r="A12" s="4" t="s">
        <v>42</v>
      </c>
      <c r="B12" s="5" t="n">
        <v>2658</v>
      </c>
      <c r="C12" s="5" t="n">
        <v>2749</v>
      </c>
    </row>
    <row r="13" spans="1:3">
      <c r="A13" s="4" t="s">
        <v>43</v>
      </c>
      <c r="B13" s="5" t="n">
        <v>15764</v>
      </c>
      <c r="C13" s="5" t="n">
        <v>15652</v>
      </c>
    </row>
    <row r="14" spans="1:3">
      <c r="A14" s="4" t="s">
        <v>44</v>
      </c>
      <c r="B14" s="5" t="n">
        <v>212</v>
      </c>
      <c r="C14" s="5" t="n">
        <v>212</v>
      </c>
    </row>
    <row r="15" spans="1:3">
      <c r="A15" s="4" t="s">
        <v>45</v>
      </c>
      <c r="B15" s="5" t="n">
        <v>9911</v>
      </c>
      <c r="C15" s="5" t="n">
        <v>9144</v>
      </c>
    </row>
    <row r="16" spans="1:3">
      <c r="A16" s="4" t="s">
        <v>46</v>
      </c>
      <c r="B16" s="5" t="n">
        <v>1106764</v>
      </c>
      <c r="C16" s="5" t="n">
        <v>1106336</v>
      </c>
    </row>
    <row r="17" spans="1:3">
      <c r="A17" s="3" t="s">
        <v>47</v>
      </c>
    </row>
    <row r="18" spans="1:3">
      <c r="A18" s="4" t="s">
        <v>48</v>
      </c>
      <c r="B18" s="5" t="n">
        <v>194203</v>
      </c>
      <c r="C18" s="5" t="n">
        <v>192438</v>
      </c>
    </row>
    <row r="19" spans="1:3">
      <c r="A19" s="4" t="s">
        <v>49</v>
      </c>
      <c r="B19" s="5" t="n">
        <v>96659</v>
      </c>
      <c r="C19" s="5" t="n">
        <v>83990</v>
      </c>
    </row>
    <row r="20" spans="1:3">
      <c r="A20" s="4" t="s">
        <v>50</v>
      </c>
      <c r="B20" s="5" t="n">
        <v>149359</v>
      </c>
      <c r="C20" s="5" t="n">
        <v>150277</v>
      </c>
    </row>
    <row r="21" spans="1:3">
      <c r="A21" s="4" t="s">
        <v>51</v>
      </c>
      <c r="B21" s="5" t="n">
        <v>221851</v>
      </c>
      <c r="C21" s="5" t="n">
        <v>208502</v>
      </c>
    </row>
    <row r="22" spans="1:3">
      <c r="A22" s="4" t="s">
        <v>52</v>
      </c>
      <c r="B22" s="5" t="n">
        <v>282501</v>
      </c>
      <c r="C22" s="5" t="n">
        <v>242987</v>
      </c>
    </row>
    <row r="23" spans="1:3">
      <c r="A23" s="4" t="s">
        <v>53</v>
      </c>
      <c r="B23" s="5" t="n">
        <v>944573</v>
      </c>
      <c r="C23" s="5" t="n">
        <v>878194</v>
      </c>
    </row>
    <row r="24" spans="1:3">
      <c r="A24" s="4" t="s">
        <v>54</v>
      </c>
      <c r="B24" s="5" t="n">
        <v>18671</v>
      </c>
      <c r="C24" s="5" t="n">
        <v>74707</v>
      </c>
    </row>
    <row r="25" spans="1:3">
      <c r="A25" s="4" t="s">
        <v>55</v>
      </c>
      <c r="B25" s="5" t="n">
        <v>19028</v>
      </c>
      <c r="C25" s="5" t="n">
        <v>29065</v>
      </c>
    </row>
    <row r="26" spans="1:3">
      <c r="A26" s="4" t="s">
        <v>56</v>
      </c>
      <c r="B26" s="5" t="n">
        <v>4340</v>
      </c>
      <c r="C26" s="5" t="n">
        <v>4507</v>
      </c>
    </row>
    <row r="27" spans="1:3">
      <c r="A27" s="4" t="s">
        <v>57</v>
      </c>
      <c r="B27" s="5" t="n">
        <v>986612</v>
      </c>
      <c r="C27" s="5" t="n">
        <v>986473</v>
      </c>
    </row>
    <row r="28" spans="1:3">
      <c r="A28" s="3" t="s">
        <v>58</v>
      </c>
    </row>
    <row r="29" spans="1:3">
      <c r="A29" s="4" t="s">
        <v>59</v>
      </c>
      <c r="B29" s="5" t="n">
        <v>85116</v>
      </c>
      <c r="C29" s="5" t="n">
        <v>84859</v>
      </c>
    </row>
    <row r="30" spans="1:3">
      <c r="A30" s="4" t="s">
        <v>60</v>
      </c>
      <c r="B30" s="5" t="n">
        <v>48927</v>
      </c>
      <c r="C30" s="5" t="n">
        <v>47431</v>
      </c>
    </row>
    <row r="31" spans="1:3">
      <c r="A31" s="4" t="s">
        <v>61</v>
      </c>
      <c r="B31" s="5" t="n">
        <v>-373</v>
      </c>
      <c r="C31" s="5" t="n">
        <v>1091</v>
      </c>
    </row>
    <row r="32" spans="1:3">
      <c r="A32" s="4" t="s">
        <v>62</v>
      </c>
      <c r="B32" s="5" t="n">
        <v>-13518</v>
      </c>
      <c r="C32" s="5" t="n">
        <v>-13518</v>
      </c>
    </row>
    <row r="33" spans="1:3">
      <c r="A33" s="4" t="s">
        <v>63</v>
      </c>
      <c r="B33" s="5" t="n">
        <v>120152</v>
      </c>
      <c r="C33" s="5" t="n">
        <v>119863</v>
      </c>
    </row>
    <row r="34" spans="1:3">
      <c r="A34" s="4" t="s">
        <v>64</v>
      </c>
      <c r="B34" s="7" t="n">
        <v>1106764</v>
      </c>
      <c r="C34" s="7" t="n">
        <v>1106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243</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3</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4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4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5"/>
  </cols>
  <sheetData>
    <row r="1" spans="1:2">
      <c r="A1" s="1" t="s">
        <v>300</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303</v>
      </c>
      <c r="C1" s="2" t="s">
        <v>1</v>
      </c>
    </row>
    <row r="2" spans="1:4">
      <c r="C2" s="2" t="s">
        <v>2</v>
      </c>
      <c r="D2" s="2" t="s">
        <v>72</v>
      </c>
    </row>
    <row r="3" spans="1:4">
      <c r="A3" s="4" t="s">
        <v>89</v>
      </c>
      <c r="B3" s="4" t="s">
        <v>90</v>
      </c>
      <c r="C3" s="4" t="s">
        <v>34</v>
      </c>
      <c r="D3" s="7" t="n">
        <v>488</v>
      </c>
    </row>
    <row r="4" spans="1:4">
      <c r="A4" s="4" t="s">
        <v>304</v>
      </c>
      <c r="B4" s="4" t="s">
        <v>90</v>
      </c>
      <c r="C4" s="5" t="n">
        <v>18</v>
      </c>
      <c r="D4" s="4" t="s">
        <v>34</v>
      </c>
    </row>
    <row r="5" spans="1:4">
      <c r="A5" s="4" t="s">
        <v>92</v>
      </c>
      <c r="B5" s="4" t="s">
        <v>90</v>
      </c>
      <c r="C5" s="5" t="n">
        <v>112</v>
      </c>
      <c r="D5" s="5" t="n">
        <v>109</v>
      </c>
    </row>
    <row r="6" spans="1:4">
      <c r="A6" s="4" t="s">
        <v>93</v>
      </c>
      <c r="B6" s="4" t="s">
        <v>90</v>
      </c>
      <c r="C6" s="5" t="n">
        <v>4</v>
      </c>
      <c r="D6" s="5" t="n">
        <v>234</v>
      </c>
    </row>
    <row r="7" spans="1:4">
      <c r="A7" s="4" t="s">
        <v>94</v>
      </c>
      <c r="C7" s="5" t="n">
        <v>786</v>
      </c>
      <c r="D7" s="5" t="n">
        <v>1511</v>
      </c>
    </row>
    <row r="8" spans="1:4">
      <c r="A8" s="4" t="s">
        <v>305</v>
      </c>
    </row>
    <row r="9" spans="1:4">
      <c r="A9" s="4" t="s">
        <v>116</v>
      </c>
      <c r="C9" s="5" t="n">
        <v>193</v>
      </c>
      <c r="D9" s="5" t="n">
        <v>192</v>
      </c>
    </row>
    <row r="10" spans="1:4">
      <c r="A10" s="4" t="s">
        <v>306</v>
      </c>
    </row>
    <row r="11" spans="1:4">
      <c r="A11" s="4" t="s">
        <v>116</v>
      </c>
      <c r="C11" s="5" t="n">
        <v>201</v>
      </c>
      <c r="D11" s="5" t="n">
        <v>114</v>
      </c>
    </row>
    <row r="12" spans="1:4">
      <c r="A12" s="4" t="s">
        <v>307</v>
      </c>
    </row>
    <row r="13" spans="1:4">
      <c r="A13" s="4" t="s">
        <v>116</v>
      </c>
      <c r="C13" s="5" t="n">
        <v>59</v>
      </c>
      <c r="D13" s="5" t="n">
        <v>163</v>
      </c>
    </row>
    <row r="14" spans="1:4">
      <c r="A14" s="4" t="s">
        <v>117</v>
      </c>
    </row>
    <row r="15" spans="1:4">
      <c r="A15" s="4" t="s">
        <v>116</v>
      </c>
      <c r="C15" s="7" t="n">
        <v>199</v>
      </c>
      <c r="D15" s="7" t="n">
        <v>211</v>
      </c>
    </row>
    <row r="16" spans="1:4"/>
    <row r="17" spans="1:4">
      <c r="A17" s="4" t="s">
        <v>90</v>
      </c>
      <c r="B17" s="4" t="s">
        <v>118</v>
      </c>
    </row>
  </sheetData>
  <mergeCells count="4">
    <mergeCell ref="A1:B2"/>
    <mergeCell ref="C1:D1"/>
    <mergeCell ref="A16:C16"/>
    <mergeCell ref="B17:C1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08</v>
      </c>
      <c r="B1" s="2" t="s">
        <v>1</v>
      </c>
      <c r="D1" s="2" t="s">
        <v>309</v>
      </c>
      <c r="E1" s="2" t="s">
        <v>310</v>
      </c>
    </row>
    <row r="2" spans="1:5">
      <c r="B2" s="2" t="s">
        <v>2</v>
      </c>
      <c r="C2" s="2" t="s">
        <v>72</v>
      </c>
      <c r="D2" s="2" t="s">
        <v>311</v>
      </c>
      <c r="E2" s="2" t="s">
        <v>312</v>
      </c>
    </row>
    <row r="3" spans="1:5">
      <c r="A3" s="4" t="s">
        <v>313</v>
      </c>
      <c r="B3" s="5" t="n">
        <v>0</v>
      </c>
      <c r="C3" s="5" t="n">
        <v>0</v>
      </c>
    </row>
    <row r="4" spans="1:5">
      <c r="A4" s="4" t="s">
        <v>314</v>
      </c>
      <c r="B4" s="7" t="n">
        <v>55000</v>
      </c>
      <c r="C4" s="7" t="n">
        <v>48000</v>
      </c>
    </row>
    <row r="5" spans="1:5">
      <c r="A5" s="4" t="s">
        <v>315</v>
      </c>
    </row>
    <row r="6" spans="1:5">
      <c r="A6" s="4" t="s">
        <v>316</v>
      </c>
      <c r="B6" s="7" t="n">
        <v>199000</v>
      </c>
    </row>
    <row r="7" spans="1:5">
      <c r="A7" s="4" t="s">
        <v>317</v>
      </c>
    </row>
    <row r="8" spans="1:5">
      <c r="A8" s="4" t="s">
        <v>314</v>
      </c>
      <c r="D8" s="7" t="n">
        <v>127000</v>
      </c>
      <c r="E8" s="7" t="n">
        <v>7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18</v>
      </c>
      <c r="B1" s="2" t="s">
        <v>1</v>
      </c>
    </row>
    <row r="2" spans="1:2">
      <c r="B2" s="2" t="s">
        <v>146</v>
      </c>
    </row>
    <row r="3" spans="1:2">
      <c r="A3" s="4" t="s">
        <v>319</v>
      </c>
      <c r="B3" s="5" t="n">
        <v>19750</v>
      </c>
    </row>
    <row r="4" spans="1:2">
      <c r="A4" s="4" t="s">
        <v>320</v>
      </c>
      <c r="B4" s="8" t="n">
        <v>20.94</v>
      </c>
    </row>
    <row r="5" spans="1:2">
      <c r="A5" s="4" t="s">
        <v>321</v>
      </c>
      <c r="B5" s="5" t="n">
        <v>-1500</v>
      </c>
    </row>
    <row r="6" spans="1:2">
      <c r="A6" s="4" t="s">
        <v>322</v>
      </c>
      <c r="B6" s="7" t="n">
        <v>23</v>
      </c>
    </row>
    <row r="7" spans="1:2">
      <c r="A7" s="4" t="s">
        <v>319</v>
      </c>
      <c r="B7" s="5" t="n">
        <v>18250</v>
      </c>
    </row>
    <row r="8" spans="1:2">
      <c r="A8" s="4" t="s">
        <v>320</v>
      </c>
      <c r="B8" s="8" t="n">
        <v>20.78</v>
      </c>
    </row>
    <row r="9" spans="1:2">
      <c r="A9" s="4" t="s">
        <v>323</v>
      </c>
      <c r="B9" s="5" t="n">
        <v>18250</v>
      </c>
    </row>
    <row r="10" spans="1:2">
      <c r="A10" s="4" t="s">
        <v>324</v>
      </c>
      <c r="B10" s="8" t="n">
        <v>20.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146</v>
      </c>
    </row>
    <row r="3" spans="1:2">
      <c r="A3" s="4" t="s">
        <v>326</v>
      </c>
      <c r="B3" s="5" t="n">
        <v>14601</v>
      </c>
    </row>
    <row r="4" spans="1:2">
      <c r="A4" s="4" t="s">
        <v>327</v>
      </c>
      <c r="B4" s="8" t="n">
        <v>35.14</v>
      </c>
    </row>
    <row r="5" spans="1:2">
      <c r="A5" s="4" t="s">
        <v>328</v>
      </c>
      <c r="B5" s="4" t="s">
        <v>34</v>
      </c>
    </row>
    <row r="6" spans="1:2">
      <c r="A6" s="4" t="s">
        <v>329</v>
      </c>
      <c r="B6" s="4" t="s">
        <v>34</v>
      </c>
    </row>
    <row r="7" spans="1:2">
      <c r="A7" s="4" t="s">
        <v>330</v>
      </c>
      <c r="B7" s="4" t="s">
        <v>34</v>
      </c>
    </row>
    <row r="8" spans="1:2">
      <c r="A8" s="4" t="s">
        <v>331</v>
      </c>
      <c r="B8" s="4" t="s">
        <v>34</v>
      </c>
    </row>
    <row r="9" spans="1:2">
      <c r="A9" s="4" t="s">
        <v>326</v>
      </c>
      <c r="B9" s="5" t="n">
        <v>14601</v>
      </c>
    </row>
    <row r="10" spans="1:2">
      <c r="A10" s="4" t="s">
        <v>327</v>
      </c>
      <c r="B10" s="8" t="n">
        <v>35.14</v>
      </c>
    </row>
    <row r="11" spans="1:2">
      <c r="A11" s="4" t="s">
        <v>332</v>
      </c>
      <c r="B11" s="5" t="n">
        <v>14601</v>
      </c>
    </row>
    <row r="12" spans="1:2">
      <c r="A12" s="4" t="s">
        <v>333</v>
      </c>
      <c r="B12" s="8" t="n">
        <v>35.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0</v>
      </c>
      <c r="C2" s="7" t="n">
        <v>0</v>
      </c>
    </row>
    <row r="3" spans="1:3">
      <c r="A3" s="4" t="s">
        <v>67</v>
      </c>
      <c r="B3" s="5" t="n">
        <v>10000000</v>
      </c>
      <c r="C3" s="5" t="n">
        <v>10000000</v>
      </c>
    </row>
    <row r="4" spans="1:3">
      <c r="A4" s="4" t="s">
        <v>68</v>
      </c>
      <c r="B4" s="5" t="n">
        <v>3609149</v>
      </c>
      <c r="C4" s="5" t="n">
        <v>3603881</v>
      </c>
    </row>
    <row r="5" spans="1:3">
      <c r="A5" s="4" t="s">
        <v>69</v>
      </c>
      <c r="B5" s="5" t="n">
        <v>3222984</v>
      </c>
      <c r="C5" s="5" t="n">
        <v>3217716</v>
      </c>
    </row>
    <row r="6" spans="1:3">
      <c r="A6" s="4" t="s">
        <v>70</v>
      </c>
      <c r="B6" s="5" t="n">
        <v>386165</v>
      </c>
      <c r="C6" s="5" t="n">
        <v>386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72</v>
      </c>
      <c r="D2" s="2" t="s">
        <v>30</v>
      </c>
    </row>
    <row r="3" spans="1:4">
      <c r="A3" s="4" t="s">
        <v>335</v>
      </c>
      <c r="B3" s="5" t="n">
        <v>18250</v>
      </c>
      <c r="C3" s="5" t="n">
        <v>27762</v>
      </c>
      <c r="D3" s="5" t="n">
        <v>19750</v>
      </c>
    </row>
    <row r="4" spans="1:4">
      <c r="A4" s="4" t="s">
        <v>336</v>
      </c>
      <c r="B4" s="8" t="n">
        <v>17.55</v>
      </c>
      <c r="C4" s="8" t="n">
        <v>17.55</v>
      </c>
    </row>
    <row r="5" spans="1:4">
      <c r="A5" s="4" t="s">
        <v>337</v>
      </c>
      <c r="B5" s="7" t="n">
        <v>23</v>
      </c>
      <c r="C5" s="8" t="n">
        <v>37.48</v>
      </c>
    </row>
    <row r="6" spans="1:4">
      <c r="A6" s="4" t="s">
        <v>338</v>
      </c>
    </row>
    <row r="7" spans="1:4">
      <c r="A7" s="4" t="s">
        <v>339</v>
      </c>
      <c r="B7" s="5" t="n">
        <v>0</v>
      </c>
      <c r="C7" s="5" t="n">
        <v>0</v>
      </c>
    </row>
    <row r="8" spans="1:4">
      <c r="A8" s="4" t="s">
        <v>315</v>
      </c>
    </row>
    <row r="9" spans="1:4">
      <c r="A9" s="4" t="s">
        <v>340</v>
      </c>
      <c r="B9" s="5" t="n">
        <v>14601</v>
      </c>
      <c r="C9" s="5" t="n">
        <v>15800</v>
      </c>
      <c r="D9" s="5" t="n">
        <v>146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2</v>
      </c>
    </row>
    <row r="3" spans="1:3">
      <c r="A3" s="4" t="s">
        <v>342</v>
      </c>
      <c r="B3" s="5" t="n">
        <v>3606427</v>
      </c>
      <c r="C3" s="5" t="n">
        <v>3065981</v>
      </c>
    </row>
    <row r="4" spans="1:3">
      <c r="A4" s="4" t="s">
        <v>343</v>
      </c>
      <c r="B4" s="5" t="n">
        <v>-386165</v>
      </c>
      <c r="C4" s="5" t="n">
        <v>-386165</v>
      </c>
    </row>
    <row r="5" spans="1:3">
      <c r="A5" s="4" t="s">
        <v>344</v>
      </c>
      <c r="B5" s="5" t="n">
        <v>3220262</v>
      </c>
      <c r="C5" s="5" t="n">
        <v>2679816</v>
      </c>
    </row>
    <row r="6" spans="1:3">
      <c r="A6" s="4" t="s">
        <v>345</v>
      </c>
      <c r="B6" s="5" t="n">
        <v>17807</v>
      </c>
      <c r="C6" s="5" t="n">
        <v>12199</v>
      </c>
    </row>
    <row r="7" spans="1:3">
      <c r="A7" s="4" t="s">
        <v>346</v>
      </c>
      <c r="B7" s="5" t="n">
        <v>3238069</v>
      </c>
      <c r="C7" s="5" t="n">
        <v>26920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47</v>
      </c>
      <c r="B1" s="2" t="s">
        <v>1</v>
      </c>
    </row>
    <row r="2" spans="1:2">
      <c r="B2" s="2" t="s">
        <v>348</v>
      </c>
    </row>
    <row r="3" spans="1:2">
      <c r="A3" s="4" t="s">
        <v>349</v>
      </c>
      <c r="B3" s="7" t="n">
        <v>57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4" t="s">
        <v>35</v>
      </c>
      <c r="B2" s="7" t="n">
        <v>91262</v>
      </c>
      <c r="C2" s="7" t="n">
        <v>95283</v>
      </c>
    </row>
    <row r="3" spans="1:3">
      <c r="A3" s="4" t="s">
        <v>351</v>
      </c>
    </row>
    <row r="4" spans="1:3">
      <c r="A4" s="4" t="s">
        <v>35</v>
      </c>
      <c r="B4" s="5" t="n">
        <v>8305</v>
      </c>
      <c r="C4" s="5" t="n">
        <v>8719</v>
      </c>
    </row>
    <row r="5" spans="1:3">
      <c r="A5" s="4" t="s">
        <v>352</v>
      </c>
    </row>
    <row r="6" spans="1:3">
      <c r="A6" s="4" t="s">
        <v>35</v>
      </c>
      <c r="B6" s="5" t="n">
        <v>17378</v>
      </c>
      <c r="C6" s="5" t="n">
        <v>18510</v>
      </c>
    </row>
    <row r="7" spans="1:3">
      <c r="A7" s="4" t="s">
        <v>353</v>
      </c>
    </row>
    <row r="8" spans="1:3">
      <c r="A8" s="4" t="s">
        <v>35</v>
      </c>
      <c r="C8" s="5" t="n">
        <v>94658</v>
      </c>
    </row>
    <row r="9" spans="1:3">
      <c r="A9" s="4" t="s">
        <v>354</v>
      </c>
    </row>
    <row r="10" spans="1:3">
      <c r="A10" s="4" t="s">
        <v>35</v>
      </c>
      <c r="C10" s="5" t="n">
        <v>625</v>
      </c>
    </row>
    <row r="11" spans="1:3">
      <c r="A11" s="4" t="s">
        <v>355</v>
      </c>
    </row>
    <row r="12" spans="1:3">
      <c r="A12" s="4" t="s">
        <v>35</v>
      </c>
      <c r="B12" s="5" t="n">
        <v>91905</v>
      </c>
      <c r="C12" s="5" t="n">
        <v>95283</v>
      </c>
    </row>
    <row r="13" spans="1:3">
      <c r="A13" s="4" t="s">
        <v>356</v>
      </c>
    </row>
    <row r="14" spans="1:3">
      <c r="A14" s="4" t="s">
        <v>35</v>
      </c>
      <c r="B14" s="5" t="n">
        <v>8305</v>
      </c>
      <c r="C14" s="5" t="n">
        <v>8719</v>
      </c>
    </row>
    <row r="15" spans="1:3">
      <c r="A15" s="4" t="s">
        <v>357</v>
      </c>
    </row>
    <row r="16" spans="1:3">
      <c r="A16" s="4" t="s">
        <v>35</v>
      </c>
      <c r="B16" s="5" t="n">
        <v>65579</v>
      </c>
      <c r="C16" s="5" t="n">
        <v>67429</v>
      </c>
    </row>
    <row r="17" spans="1:3">
      <c r="A17" s="4" t="s">
        <v>358</v>
      </c>
    </row>
    <row r="18" spans="1:3">
      <c r="A18" s="4" t="s">
        <v>35</v>
      </c>
      <c r="B18" s="5" t="n">
        <v>17378</v>
      </c>
      <c r="C18" s="5" t="n">
        <v>18510</v>
      </c>
    </row>
    <row r="19" spans="1:3">
      <c r="A19" s="4" t="s">
        <v>359</v>
      </c>
    </row>
    <row r="20" spans="1:3">
      <c r="A20" s="4" t="s">
        <v>35</v>
      </c>
      <c r="B20" s="5" t="n">
        <v>91262</v>
      </c>
      <c r="C20" s="5" t="n">
        <v>94658</v>
      </c>
    </row>
    <row r="21" spans="1:3">
      <c r="A21" s="4" t="s">
        <v>360</v>
      </c>
    </row>
    <row r="22" spans="1:3">
      <c r="A22" s="4" t="s">
        <v>35</v>
      </c>
      <c r="B22" s="5" t="n">
        <v>643</v>
      </c>
      <c r="C22" s="5" t="n">
        <v>625</v>
      </c>
    </row>
    <row r="23" spans="1:3">
      <c r="A23" s="4" t="s">
        <v>361</v>
      </c>
    </row>
    <row r="24" spans="1:3">
      <c r="A24" s="4" t="s">
        <v>35</v>
      </c>
      <c r="B24" s="5" t="n">
        <v>393</v>
      </c>
      <c r="C24" s="4" t="s">
        <v>34</v>
      </c>
    </row>
    <row r="25" spans="1:3">
      <c r="A25" s="4" t="s">
        <v>362</v>
      </c>
    </row>
    <row r="26" spans="1:3">
      <c r="A26" s="4" t="s">
        <v>35</v>
      </c>
      <c r="B26" s="4" t="s">
        <v>34</v>
      </c>
      <c r="C26" s="4" t="s">
        <v>34</v>
      </c>
    </row>
    <row r="27" spans="1:3">
      <c r="A27" s="4" t="s">
        <v>363</v>
      </c>
    </row>
    <row r="28" spans="1:3">
      <c r="A28" s="4" t="s">
        <v>35</v>
      </c>
      <c r="B28" s="4" t="s">
        <v>34</v>
      </c>
      <c r="C28" s="4" t="s">
        <v>34</v>
      </c>
    </row>
    <row r="29" spans="1:3">
      <c r="A29" s="4" t="s">
        <v>364</v>
      </c>
    </row>
    <row r="30" spans="1:3">
      <c r="A30" s="4" t="s">
        <v>35</v>
      </c>
      <c r="B30" s="4" t="s">
        <v>34</v>
      </c>
      <c r="C30" s="4" t="s">
        <v>34</v>
      </c>
    </row>
    <row r="31" spans="1:3">
      <c r="A31" s="4" t="s">
        <v>365</v>
      </c>
    </row>
    <row r="32" spans="1:3">
      <c r="A32" s="4" t="s">
        <v>35</v>
      </c>
      <c r="B32" s="4" t="s">
        <v>34</v>
      </c>
      <c r="C32" s="4" t="s">
        <v>34</v>
      </c>
    </row>
    <row r="33" spans="1:3">
      <c r="A33" s="4" t="s">
        <v>366</v>
      </c>
    </row>
    <row r="34" spans="1:3">
      <c r="A34" s="4" t="s">
        <v>35</v>
      </c>
      <c r="B34" s="5" t="n">
        <v>393</v>
      </c>
      <c r="C34" s="4" t="s">
        <v>34</v>
      </c>
    </row>
    <row r="35" spans="1:3">
      <c r="A35" s="4" t="s">
        <v>367</v>
      </c>
    </row>
    <row r="36" spans="1:3">
      <c r="A36" s="4" t="s">
        <v>35</v>
      </c>
      <c r="B36" s="5" t="n">
        <v>91512</v>
      </c>
      <c r="C36" s="5" t="n">
        <v>95283</v>
      </c>
    </row>
    <row r="37" spans="1:3">
      <c r="A37" s="4" t="s">
        <v>368</v>
      </c>
    </row>
    <row r="38" spans="1:3">
      <c r="A38" s="4" t="s">
        <v>35</v>
      </c>
      <c r="B38" s="5" t="n">
        <v>8305</v>
      </c>
      <c r="C38" s="5" t="n">
        <v>8719</v>
      </c>
    </row>
    <row r="39" spans="1:3">
      <c r="A39" s="4" t="s">
        <v>369</v>
      </c>
    </row>
    <row r="40" spans="1:3">
      <c r="A40" s="4" t="s">
        <v>35</v>
      </c>
      <c r="B40" s="5" t="n">
        <v>65579</v>
      </c>
      <c r="C40" s="5" t="n">
        <v>67429</v>
      </c>
    </row>
    <row r="41" spans="1:3">
      <c r="A41" s="4" t="s">
        <v>370</v>
      </c>
    </row>
    <row r="42" spans="1:3">
      <c r="A42" s="4" t="s">
        <v>35</v>
      </c>
      <c r="B42" s="5" t="n">
        <v>17378</v>
      </c>
      <c r="C42" s="5" t="n">
        <v>18510</v>
      </c>
    </row>
    <row r="43" spans="1:3">
      <c r="A43" s="4" t="s">
        <v>371</v>
      </c>
    </row>
    <row r="44" spans="1:3">
      <c r="A44" s="4" t="s">
        <v>35</v>
      </c>
      <c r="B44" s="5" t="n">
        <v>91262</v>
      </c>
      <c r="C44" s="5" t="n">
        <v>94658</v>
      </c>
    </row>
    <row r="45" spans="1:3">
      <c r="A45" s="4" t="s">
        <v>372</v>
      </c>
    </row>
    <row r="46" spans="1:3">
      <c r="A46" s="4" t="s">
        <v>35</v>
      </c>
      <c r="B46" s="5" t="n">
        <v>250</v>
      </c>
      <c r="C46" s="5" t="n">
        <v>625</v>
      </c>
    </row>
    <row r="47" spans="1:3">
      <c r="A47" s="4" t="s">
        <v>373</v>
      </c>
    </row>
    <row r="48" spans="1:3">
      <c r="A48" s="4" t="s">
        <v>35</v>
      </c>
      <c r="B48" s="4" t="s">
        <v>34</v>
      </c>
      <c r="C48" s="4" t="s">
        <v>34</v>
      </c>
    </row>
    <row r="49" spans="1:3">
      <c r="A49" s="4" t="s">
        <v>374</v>
      </c>
    </row>
    <row r="50" spans="1:3">
      <c r="A50" s="4" t="s">
        <v>35</v>
      </c>
      <c r="B50" s="4" t="s">
        <v>34</v>
      </c>
      <c r="C50" s="4" t="s">
        <v>34</v>
      </c>
    </row>
    <row r="51" spans="1:3">
      <c r="A51" s="4" t="s">
        <v>375</v>
      </c>
    </row>
    <row r="52" spans="1:3">
      <c r="A52" s="4" t="s">
        <v>35</v>
      </c>
      <c r="B52" s="4" t="s">
        <v>34</v>
      </c>
      <c r="C52" s="4" t="s">
        <v>34</v>
      </c>
    </row>
    <row r="53" spans="1:3">
      <c r="A53" s="4" t="s">
        <v>376</v>
      </c>
    </row>
    <row r="54" spans="1:3">
      <c r="A54" s="4" t="s">
        <v>35</v>
      </c>
      <c r="B54" s="4" t="s">
        <v>34</v>
      </c>
      <c r="C54" s="4" t="s">
        <v>34</v>
      </c>
    </row>
    <row r="55" spans="1:3">
      <c r="A55" s="4" t="s">
        <v>377</v>
      </c>
    </row>
    <row r="56" spans="1:3">
      <c r="A56" s="4" t="s">
        <v>35</v>
      </c>
      <c r="B56" s="4" t="s">
        <v>34</v>
      </c>
      <c r="C56" s="4" t="s">
        <v>34</v>
      </c>
    </row>
    <row r="57" spans="1:3">
      <c r="A57" s="4" t="s">
        <v>378</v>
      </c>
    </row>
    <row r="58" spans="1:3">
      <c r="A58" s="4" t="s">
        <v>35</v>
      </c>
      <c r="B58" s="4" t="s">
        <v>34</v>
      </c>
      <c r="C58" s="4" t="s">
        <v>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4" t="s">
        <v>380</v>
      </c>
      <c r="B2" s="7" t="n">
        <v>18220</v>
      </c>
      <c r="C2" s="7" t="n">
        <v>12109</v>
      </c>
    </row>
    <row r="3" spans="1:3">
      <c r="A3" s="4" t="s">
        <v>381</v>
      </c>
    </row>
    <row r="4" spans="1:3">
      <c r="A4" s="4" t="s">
        <v>380</v>
      </c>
      <c r="B4" s="5" t="n">
        <v>1734</v>
      </c>
      <c r="C4" s="5" t="n">
        <v>3072</v>
      </c>
    </row>
    <row r="5" spans="1:3">
      <c r="A5" s="4" t="s">
        <v>44</v>
      </c>
      <c r="C5" s="5" t="n">
        <v>32</v>
      </c>
    </row>
    <row r="6" spans="1:3">
      <c r="A6" s="4" t="s">
        <v>382</v>
      </c>
    </row>
    <row r="7" spans="1:3">
      <c r="A7" s="4" t="s">
        <v>380</v>
      </c>
      <c r="B7" s="4" t="s">
        <v>34</v>
      </c>
      <c r="C7" s="4" t="s">
        <v>34</v>
      </c>
    </row>
    <row r="8" spans="1:3">
      <c r="A8" s="4" t="s">
        <v>44</v>
      </c>
      <c r="C8" s="4" t="s">
        <v>34</v>
      </c>
    </row>
    <row r="9" spans="1:3">
      <c r="A9" s="4" t="s">
        <v>383</v>
      </c>
    </row>
    <row r="10" spans="1:3">
      <c r="A10" s="4" t="s">
        <v>380</v>
      </c>
      <c r="B10" s="4" t="s">
        <v>34</v>
      </c>
      <c r="C10" s="4" t="s">
        <v>34</v>
      </c>
    </row>
    <row r="11" spans="1:3">
      <c r="A11" s="4" t="s">
        <v>44</v>
      </c>
      <c r="C11" s="4" t="s">
        <v>34</v>
      </c>
    </row>
    <row r="12" spans="1:3">
      <c r="A12" s="4" t="s">
        <v>384</v>
      </c>
    </row>
    <row r="13" spans="1:3">
      <c r="A13" s="4" t="s">
        <v>380</v>
      </c>
      <c r="B13" s="7" t="n">
        <v>1734</v>
      </c>
      <c r="C13" s="5" t="n">
        <v>3072</v>
      </c>
    </row>
    <row r="14" spans="1:3">
      <c r="A14" s="4" t="s">
        <v>44</v>
      </c>
      <c r="C14" s="7" t="n">
        <v>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85</v>
      </c>
      <c r="C1" s="2" t="s">
        <v>348</v>
      </c>
      <c r="D1" s="2" t="s">
        <v>386</v>
      </c>
    </row>
    <row r="2" spans="1:4">
      <c r="A2" s="4" t="s">
        <v>387</v>
      </c>
      <c r="B2" s="4" t="s">
        <v>90</v>
      </c>
      <c r="C2" s="7" t="n">
        <v>1734</v>
      </c>
      <c r="D2" s="7" t="n">
        <v>3072</v>
      </c>
    </row>
    <row r="3" spans="1:4">
      <c r="A3" s="4" t="s">
        <v>388</v>
      </c>
      <c r="B3" s="4" t="s">
        <v>90</v>
      </c>
      <c r="D3" s="7" t="n">
        <v>32</v>
      </c>
    </row>
    <row r="4" spans="1:4">
      <c r="A4" s="4" t="s">
        <v>389</v>
      </c>
    </row>
    <row r="5" spans="1:4">
      <c r="A5" s="4" t="s">
        <v>390</v>
      </c>
      <c r="B5" s="4" t="s">
        <v>391</v>
      </c>
      <c r="C5" s="5" t="n">
        <v>0</v>
      </c>
      <c r="D5" s="5" t="n">
        <v>0</v>
      </c>
    </row>
    <row r="6" spans="1:4">
      <c r="A6" s="4" t="s">
        <v>392</v>
      </c>
      <c r="B6" s="4" t="s">
        <v>391</v>
      </c>
      <c r="D6" s="5" t="n">
        <v>0</v>
      </c>
    </row>
    <row r="7" spans="1:4">
      <c r="A7" s="4" t="s">
        <v>393</v>
      </c>
    </row>
    <row r="8" spans="1:4">
      <c r="A8" s="4" t="s">
        <v>390</v>
      </c>
      <c r="B8" s="4" t="s">
        <v>391</v>
      </c>
      <c r="C8" s="5" t="n">
        <v>100</v>
      </c>
      <c r="D8" s="10" t="n">
        <v>86.09999999999999</v>
      </c>
    </row>
    <row r="9" spans="1:4">
      <c r="A9" s="4" t="s">
        <v>392</v>
      </c>
      <c r="B9" s="4" t="s">
        <v>391</v>
      </c>
      <c r="D9" s="5" t="n">
        <v>10</v>
      </c>
    </row>
    <row r="10" spans="1:4">
      <c r="A10" s="4" t="s">
        <v>394</v>
      </c>
    </row>
    <row r="11" spans="1:4">
      <c r="A11" s="4" t="s">
        <v>390</v>
      </c>
      <c r="B11" s="4" t="s">
        <v>391</v>
      </c>
      <c r="C11" s="9" t="n">
        <v>40.58</v>
      </c>
      <c r="D11" s="10" t="n">
        <v>13.8</v>
      </c>
    </row>
    <row r="12" spans="1:4"/>
    <row r="13" spans="1:4">
      <c r="A13" s="4" t="s">
        <v>90</v>
      </c>
      <c r="B13" s="4" t="s">
        <v>395</v>
      </c>
    </row>
    <row r="14" spans="1:4">
      <c r="A14" s="4" t="s">
        <v>391</v>
      </c>
      <c r="B14" s="4" t="s">
        <v>396</v>
      </c>
    </row>
  </sheetData>
  <mergeCells count="4">
    <mergeCell ref="A1:B1"/>
    <mergeCell ref="A12:C12"/>
    <mergeCell ref="B13:C13"/>
    <mergeCell ref="B14:C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97</v>
      </c>
      <c r="B1" s="2" t="s">
        <v>2</v>
      </c>
      <c r="D1" s="2" t="s">
        <v>30</v>
      </c>
    </row>
    <row r="2" spans="1:4">
      <c r="A2" s="4" t="s">
        <v>398</v>
      </c>
    </row>
    <row r="3" spans="1:4">
      <c r="A3" s="3" t="s">
        <v>399</v>
      </c>
    </row>
    <row r="4" spans="1:4">
      <c r="A4" s="4" t="s">
        <v>32</v>
      </c>
      <c r="B4" s="7" t="n">
        <v>33258</v>
      </c>
      <c r="C4" s="4" t="s">
        <v>90</v>
      </c>
      <c r="D4" s="7" t="n">
        <v>39886</v>
      </c>
    </row>
    <row r="5" spans="1:4">
      <c r="A5" s="4" t="s">
        <v>36</v>
      </c>
      <c r="B5" s="5" t="n">
        <v>937</v>
      </c>
      <c r="D5" s="5" t="n">
        <v>463</v>
      </c>
    </row>
    <row r="6" spans="1:4">
      <c r="A6" s="4" t="s">
        <v>39</v>
      </c>
      <c r="B6" s="5" t="n">
        <v>924823</v>
      </c>
      <c r="D6" s="5" t="n">
        <v>916023</v>
      </c>
    </row>
    <row r="7" spans="1:4">
      <c r="A7" s="4" t="s">
        <v>43</v>
      </c>
      <c r="B7" s="5" t="n">
        <v>15764</v>
      </c>
      <c r="C7" s="4" t="s">
        <v>90</v>
      </c>
      <c r="D7" s="5" t="n">
        <v>15652</v>
      </c>
    </row>
    <row r="8" spans="1:4">
      <c r="A8" s="4" t="s">
        <v>400</v>
      </c>
      <c r="B8" s="5" t="n">
        <v>3679</v>
      </c>
      <c r="C8" s="4" t="s">
        <v>90</v>
      </c>
      <c r="D8" s="5" t="n">
        <v>3589</v>
      </c>
    </row>
    <row r="9" spans="1:4">
      <c r="A9" s="4" t="s">
        <v>201</v>
      </c>
      <c r="B9" s="5" t="n">
        <v>3269</v>
      </c>
      <c r="C9" s="4" t="s">
        <v>90</v>
      </c>
      <c r="D9" s="5" t="n">
        <v>3288</v>
      </c>
    </row>
    <row r="10" spans="1:4">
      <c r="A10" s="3" t="s">
        <v>401</v>
      </c>
    </row>
    <row r="11" spans="1:4">
      <c r="A11" s="4" t="s">
        <v>83</v>
      </c>
      <c r="B11" s="5" t="n">
        <v>944573</v>
      </c>
      <c r="D11" s="5" t="n">
        <v>878194</v>
      </c>
    </row>
    <row r="12" spans="1:4">
      <c r="A12" s="4" t="s">
        <v>54</v>
      </c>
      <c r="B12" s="5" t="n">
        <v>18671</v>
      </c>
      <c r="C12" s="4" t="s">
        <v>90</v>
      </c>
      <c r="D12" s="5" t="n">
        <v>74707</v>
      </c>
    </row>
    <row r="13" spans="1:4">
      <c r="A13" s="4" t="s">
        <v>55</v>
      </c>
      <c r="B13" s="5" t="n">
        <v>19028</v>
      </c>
      <c r="D13" s="5" t="n">
        <v>29065</v>
      </c>
    </row>
    <row r="14" spans="1:4">
      <c r="A14" s="4" t="s">
        <v>207</v>
      </c>
      <c r="B14" s="5" t="n">
        <v>573</v>
      </c>
      <c r="C14" s="4" t="s">
        <v>90</v>
      </c>
      <c r="D14" s="5" t="n">
        <v>578</v>
      </c>
    </row>
    <row r="15" spans="1:4">
      <c r="A15" s="4" t="s">
        <v>402</v>
      </c>
    </row>
    <row r="16" spans="1:4">
      <c r="A16" s="3" t="s">
        <v>399</v>
      </c>
    </row>
    <row r="17" spans="1:4">
      <c r="A17" s="4" t="s">
        <v>32</v>
      </c>
      <c r="B17" s="5" t="n">
        <v>33258</v>
      </c>
      <c r="C17" s="4" t="s">
        <v>90</v>
      </c>
      <c r="D17" s="5" t="n">
        <v>39886</v>
      </c>
    </row>
    <row r="18" spans="1:4">
      <c r="A18" s="4" t="s">
        <v>36</v>
      </c>
      <c r="B18" s="5" t="n">
        <v>937</v>
      </c>
      <c r="D18" s="5" t="n">
        <v>463</v>
      </c>
    </row>
    <row r="19" spans="1:4">
      <c r="A19" s="4" t="s">
        <v>39</v>
      </c>
      <c r="B19" s="5" t="n">
        <v>916073</v>
      </c>
      <c r="D19" s="5" t="n">
        <v>913323</v>
      </c>
    </row>
    <row r="20" spans="1:4">
      <c r="A20" s="4" t="s">
        <v>43</v>
      </c>
      <c r="B20" s="5" t="n">
        <v>15764</v>
      </c>
      <c r="C20" s="4" t="s">
        <v>90</v>
      </c>
      <c r="D20" s="5" t="n">
        <v>15652</v>
      </c>
    </row>
    <row r="21" spans="1:4">
      <c r="A21" s="4" t="s">
        <v>400</v>
      </c>
      <c r="B21" s="5" t="n">
        <v>3679</v>
      </c>
      <c r="C21" s="4" t="s">
        <v>90</v>
      </c>
      <c r="D21" s="5" t="n">
        <v>3589</v>
      </c>
    </row>
    <row r="22" spans="1:4">
      <c r="A22" s="4" t="s">
        <v>201</v>
      </c>
      <c r="B22" s="5" t="n">
        <v>3269</v>
      </c>
      <c r="C22" s="4" t="s">
        <v>90</v>
      </c>
      <c r="D22" s="5" t="n">
        <v>3288</v>
      </c>
    </row>
    <row r="23" spans="1:4">
      <c r="A23" s="3" t="s">
        <v>401</v>
      </c>
    </row>
    <row r="24" spans="1:4">
      <c r="A24" s="4" t="s">
        <v>83</v>
      </c>
      <c r="B24" s="5" t="n">
        <v>941922</v>
      </c>
      <c r="D24" s="5" t="n">
        <v>877227</v>
      </c>
    </row>
    <row r="25" spans="1:4">
      <c r="A25" s="4" t="s">
        <v>54</v>
      </c>
      <c r="B25" s="5" t="n">
        <v>18671</v>
      </c>
      <c r="C25" s="4" t="s">
        <v>90</v>
      </c>
      <c r="D25" s="5" t="n">
        <v>74707</v>
      </c>
    </row>
    <row r="26" spans="1:4">
      <c r="A26" s="4" t="s">
        <v>55</v>
      </c>
      <c r="B26" s="5" t="n">
        <v>19030</v>
      </c>
      <c r="D26" s="5" t="n">
        <v>29069</v>
      </c>
    </row>
    <row r="27" spans="1:4">
      <c r="A27" s="4" t="s">
        <v>207</v>
      </c>
      <c r="B27" s="5" t="n">
        <v>573</v>
      </c>
      <c r="C27" s="4" t="s">
        <v>90</v>
      </c>
      <c r="D27" s="5" t="n">
        <v>578</v>
      </c>
    </row>
    <row r="28" spans="1:4">
      <c r="A28" s="4" t="s">
        <v>403</v>
      </c>
    </row>
    <row r="29" spans="1:4">
      <c r="A29" s="3" t="s">
        <v>399</v>
      </c>
    </row>
    <row r="30" spans="1:4">
      <c r="A30" s="4" t="s">
        <v>32</v>
      </c>
      <c r="B30" s="5" t="n">
        <v>33258</v>
      </c>
      <c r="C30" s="4" t="s">
        <v>90</v>
      </c>
      <c r="D30" s="5" t="n">
        <v>39886</v>
      </c>
    </row>
    <row r="31" spans="1:4">
      <c r="A31" s="4" t="s">
        <v>36</v>
      </c>
      <c r="B31" s="4" t="s">
        <v>34</v>
      </c>
      <c r="D31" s="4" t="s">
        <v>34</v>
      </c>
    </row>
    <row r="32" spans="1:4">
      <c r="A32" s="4" t="s">
        <v>39</v>
      </c>
      <c r="B32" s="4" t="s">
        <v>34</v>
      </c>
      <c r="D32" s="4" t="s">
        <v>34</v>
      </c>
    </row>
    <row r="33" spans="1:4">
      <c r="A33" s="4" t="s">
        <v>43</v>
      </c>
      <c r="B33" s="5" t="n">
        <v>15764</v>
      </c>
      <c r="C33" s="4" t="s">
        <v>90</v>
      </c>
      <c r="D33" s="5" t="n">
        <v>15652</v>
      </c>
    </row>
    <row r="34" spans="1:4">
      <c r="A34" s="4" t="s">
        <v>400</v>
      </c>
      <c r="B34" s="5" t="n">
        <v>3679</v>
      </c>
      <c r="C34" s="4" t="s">
        <v>90</v>
      </c>
      <c r="D34" s="5" t="n">
        <v>3589</v>
      </c>
    </row>
    <row r="35" spans="1:4">
      <c r="A35" s="4" t="s">
        <v>201</v>
      </c>
      <c r="B35" s="5" t="n">
        <v>3269</v>
      </c>
      <c r="C35" s="4" t="s">
        <v>90</v>
      </c>
      <c r="D35" s="5" t="n">
        <v>3288</v>
      </c>
    </row>
    <row r="36" spans="1:4">
      <c r="A36" s="3" t="s">
        <v>401</v>
      </c>
    </row>
    <row r="37" spans="1:4">
      <c r="A37" s="4" t="s">
        <v>83</v>
      </c>
      <c r="B37" s="5" t="n">
        <v>662072</v>
      </c>
      <c r="D37" s="5" t="n">
        <v>635207</v>
      </c>
    </row>
    <row r="38" spans="1:4">
      <c r="A38" s="4" t="s">
        <v>54</v>
      </c>
      <c r="B38" s="5" t="n">
        <v>18671</v>
      </c>
      <c r="C38" s="4" t="s">
        <v>90</v>
      </c>
      <c r="D38" s="5" t="n">
        <v>74707</v>
      </c>
    </row>
    <row r="39" spans="1:4">
      <c r="A39" s="4" t="s">
        <v>55</v>
      </c>
      <c r="B39" s="4" t="s">
        <v>34</v>
      </c>
      <c r="D39" s="4" t="s">
        <v>34</v>
      </c>
    </row>
    <row r="40" spans="1:4">
      <c r="A40" s="4" t="s">
        <v>207</v>
      </c>
      <c r="B40" s="5" t="n">
        <v>573</v>
      </c>
      <c r="C40" s="4" t="s">
        <v>90</v>
      </c>
      <c r="D40" s="5" t="n">
        <v>578</v>
      </c>
    </row>
    <row r="41" spans="1:4">
      <c r="A41" s="4" t="s">
        <v>404</v>
      </c>
    </row>
    <row r="42" spans="1:4">
      <c r="A42" s="3" t="s">
        <v>399</v>
      </c>
    </row>
    <row r="43" spans="1:4">
      <c r="A43" s="4" t="s">
        <v>32</v>
      </c>
      <c r="B43" s="4" t="s">
        <v>34</v>
      </c>
      <c r="C43" s="4" t="s">
        <v>90</v>
      </c>
      <c r="D43" s="4" t="s">
        <v>34</v>
      </c>
    </row>
    <row r="44" spans="1:4">
      <c r="A44" s="4" t="s">
        <v>36</v>
      </c>
      <c r="B44" s="5" t="n">
        <v>937</v>
      </c>
      <c r="D44" s="5" t="n">
        <v>463</v>
      </c>
    </row>
    <row r="45" spans="1:4">
      <c r="A45" s="4" t="s">
        <v>39</v>
      </c>
      <c r="B45" s="4" t="s">
        <v>34</v>
      </c>
      <c r="D45" s="4" t="s">
        <v>34</v>
      </c>
    </row>
    <row r="46" spans="1:4">
      <c r="A46" s="4" t="s">
        <v>43</v>
      </c>
      <c r="B46" s="4" t="s">
        <v>34</v>
      </c>
      <c r="C46" s="4" t="s">
        <v>90</v>
      </c>
      <c r="D46" s="4" t="s">
        <v>34</v>
      </c>
    </row>
    <row r="47" spans="1:4">
      <c r="A47" s="4" t="s">
        <v>400</v>
      </c>
      <c r="B47" s="4" t="s">
        <v>34</v>
      </c>
      <c r="C47" s="4" t="s">
        <v>90</v>
      </c>
      <c r="D47" s="4" t="s">
        <v>34</v>
      </c>
    </row>
    <row r="48" spans="1:4">
      <c r="A48" s="4" t="s">
        <v>201</v>
      </c>
      <c r="B48" s="4" t="s">
        <v>34</v>
      </c>
      <c r="C48" s="4" t="s">
        <v>90</v>
      </c>
      <c r="D48" s="4" t="s">
        <v>34</v>
      </c>
    </row>
    <row r="49" spans="1:4">
      <c r="A49" s="3" t="s">
        <v>401</v>
      </c>
    </row>
    <row r="50" spans="1:4">
      <c r="A50" s="4" t="s">
        <v>83</v>
      </c>
      <c r="B50" s="4" t="s">
        <v>34</v>
      </c>
      <c r="D50" s="4" t="s">
        <v>34</v>
      </c>
    </row>
    <row r="51" spans="1:4">
      <c r="A51" s="4" t="s">
        <v>54</v>
      </c>
      <c r="B51" s="4" t="s">
        <v>34</v>
      </c>
      <c r="C51" s="4" t="s">
        <v>90</v>
      </c>
      <c r="D51" s="4" t="s">
        <v>34</v>
      </c>
    </row>
    <row r="52" spans="1:4">
      <c r="A52" s="4" t="s">
        <v>55</v>
      </c>
      <c r="B52" s="4" t="s">
        <v>34</v>
      </c>
      <c r="D52" s="4" t="s">
        <v>34</v>
      </c>
    </row>
    <row r="53" spans="1:4">
      <c r="A53" s="4" t="s">
        <v>207</v>
      </c>
      <c r="B53" s="4" t="s">
        <v>34</v>
      </c>
      <c r="C53" s="4" t="s">
        <v>90</v>
      </c>
      <c r="D53" s="4" t="s">
        <v>34</v>
      </c>
    </row>
    <row r="54" spans="1:4">
      <c r="A54" s="4" t="s">
        <v>405</v>
      </c>
    </row>
    <row r="55" spans="1:4">
      <c r="A55" s="3" t="s">
        <v>399</v>
      </c>
    </row>
    <row r="56" spans="1:4">
      <c r="A56" s="4" t="s">
        <v>32</v>
      </c>
      <c r="B56" s="4" t="s">
        <v>34</v>
      </c>
      <c r="C56" s="4" t="s">
        <v>90</v>
      </c>
      <c r="D56" s="4" t="s">
        <v>34</v>
      </c>
    </row>
    <row r="57" spans="1:4">
      <c r="A57" s="4" t="s">
        <v>36</v>
      </c>
      <c r="B57" s="4" t="s">
        <v>34</v>
      </c>
      <c r="D57" s="4" t="s">
        <v>34</v>
      </c>
    </row>
    <row r="58" spans="1:4">
      <c r="A58" s="4" t="s">
        <v>39</v>
      </c>
      <c r="B58" s="5" t="n">
        <v>916073</v>
      </c>
      <c r="D58" s="5" t="n">
        <v>913323</v>
      </c>
    </row>
    <row r="59" spans="1:4">
      <c r="A59" s="4" t="s">
        <v>43</v>
      </c>
      <c r="B59" s="4" t="s">
        <v>34</v>
      </c>
      <c r="C59" s="4" t="s">
        <v>90</v>
      </c>
      <c r="D59" s="4" t="s">
        <v>34</v>
      </c>
    </row>
    <row r="60" spans="1:4">
      <c r="A60" s="4" t="s">
        <v>400</v>
      </c>
      <c r="B60" s="4" t="s">
        <v>34</v>
      </c>
      <c r="C60" s="4" t="s">
        <v>90</v>
      </c>
      <c r="D60" s="4" t="s">
        <v>34</v>
      </c>
    </row>
    <row r="61" spans="1:4">
      <c r="A61" s="4" t="s">
        <v>201</v>
      </c>
      <c r="B61" s="4" t="s">
        <v>34</v>
      </c>
      <c r="C61" s="4" t="s">
        <v>90</v>
      </c>
      <c r="D61" s="4" t="s">
        <v>34</v>
      </c>
    </row>
    <row r="62" spans="1:4">
      <c r="A62" s="3" t="s">
        <v>401</v>
      </c>
    </row>
    <row r="63" spans="1:4">
      <c r="A63" s="4" t="s">
        <v>83</v>
      </c>
      <c r="B63" s="5" t="n">
        <v>279850</v>
      </c>
      <c r="D63" s="5" t="n">
        <v>242020</v>
      </c>
    </row>
    <row r="64" spans="1:4">
      <c r="A64" s="4" t="s">
        <v>54</v>
      </c>
      <c r="B64" s="4" t="s">
        <v>34</v>
      </c>
      <c r="C64" s="4" t="s">
        <v>90</v>
      </c>
      <c r="D64" s="4" t="s">
        <v>34</v>
      </c>
    </row>
    <row r="65" spans="1:4">
      <c r="A65" s="4" t="s">
        <v>55</v>
      </c>
      <c r="B65" s="5" t="n">
        <v>19030</v>
      </c>
      <c r="D65" s="5" t="n">
        <v>29069</v>
      </c>
    </row>
    <row r="66" spans="1:4">
      <c r="A66" s="4" t="s">
        <v>207</v>
      </c>
      <c r="B66" s="4" t="s">
        <v>34</v>
      </c>
      <c r="C66" s="4" t="s">
        <v>90</v>
      </c>
      <c r="D66" s="4" t="s">
        <v>34</v>
      </c>
    </row>
    <row r="67" spans="1:4"/>
    <row r="68" spans="1:4">
      <c r="A68" s="4" t="s">
        <v>90</v>
      </c>
      <c r="B68" s="4" t="s">
        <v>406</v>
      </c>
    </row>
  </sheetData>
  <mergeCells count="3">
    <mergeCell ref="B1:C1"/>
    <mergeCell ref="A67:D67"/>
    <mergeCell ref="B68:D6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7</v>
      </c>
      <c r="C1" s="2" t="s">
        <v>1</v>
      </c>
    </row>
    <row r="2" spans="1:4">
      <c r="C2" s="2" t="s">
        <v>2</v>
      </c>
      <c r="D2" s="2" t="s">
        <v>72</v>
      </c>
    </row>
    <row r="3" spans="1:4">
      <c r="A3" s="4" t="s">
        <v>408</v>
      </c>
      <c r="C3" s="7" t="n">
        <v>119863</v>
      </c>
    </row>
    <row r="4" spans="1:4">
      <c r="A4" s="4" t="s">
        <v>136</v>
      </c>
      <c r="C4" s="4" t="s">
        <v>34</v>
      </c>
    </row>
    <row r="5" spans="1:4">
      <c r="A5" s="4" t="s">
        <v>137</v>
      </c>
      <c r="C5" s="4" t="s">
        <v>34</v>
      </c>
    </row>
    <row r="6" spans="1:4">
      <c r="A6" s="4" t="s">
        <v>125</v>
      </c>
      <c r="C6" s="5" t="n">
        <v>-1510</v>
      </c>
      <c r="D6" s="7" t="n">
        <v>-169</v>
      </c>
    </row>
    <row r="7" spans="1:4">
      <c r="A7" s="4" t="s">
        <v>408</v>
      </c>
      <c r="C7" s="5" t="n">
        <v>120152</v>
      </c>
    </row>
    <row r="8" spans="1:4">
      <c r="A8" s="4" t="s">
        <v>409</v>
      </c>
    </row>
    <row r="9" spans="1:4">
      <c r="A9" s="4" t="s">
        <v>408</v>
      </c>
      <c r="B9" s="4" t="s">
        <v>90</v>
      </c>
      <c r="C9" s="5" t="n">
        <v>1091</v>
      </c>
      <c r="D9" s="5" t="n">
        <v>1201</v>
      </c>
    </row>
    <row r="10" spans="1:4">
      <c r="A10" s="4" t="s">
        <v>410</v>
      </c>
      <c r="B10" s="4" t="s">
        <v>90</v>
      </c>
      <c r="C10" s="5" t="n">
        <v>-1510</v>
      </c>
      <c r="D10" s="5" t="n">
        <v>153</v>
      </c>
    </row>
    <row r="11" spans="1:4">
      <c r="A11" s="4" t="s">
        <v>136</v>
      </c>
      <c r="B11" s="4" t="s">
        <v>411</v>
      </c>
      <c r="C11" s="5" t="n">
        <v>-141</v>
      </c>
    </row>
    <row r="12" spans="1:4">
      <c r="A12" s="4" t="s">
        <v>137</v>
      </c>
      <c r="B12" s="4" t="s">
        <v>411</v>
      </c>
      <c r="C12" s="5" t="n">
        <v>187</v>
      </c>
    </row>
    <row r="13" spans="1:4">
      <c r="A13" s="4" t="s">
        <v>125</v>
      </c>
      <c r="B13" s="4" t="s">
        <v>90</v>
      </c>
      <c r="C13" s="5" t="n">
        <v>-1464</v>
      </c>
      <c r="D13" s="5" t="n">
        <v>-169</v>
      </c>
    </row>
    <row r="14" spans="1:4">
      <c r="A14" s="4" t="s">
        <v>408</v>
      </c>
      <c r="B14" s="4" t="s">
        <v>90</v>
      </c>
      <c r="C14" s="7" t="n">
        <v>-373</v>
      </c>
      <c r="D14" s="5" t="n">
        <v>1032</v>
      </c>
    </row>
    <row r="15" spans="1:4">
      <c r="A15" s="4" t="s">
        <v>412</v>
      </c>
      <c r="B15" s="4" t="s">
        <v>90</v>
      </c>
      <c r="D15" s="7" t="n">
        <v>-322</v>
      </c>
    </row>
    <row r="16" spans="1:4"/>
    <row r="17" spans="1:4">
      <c r="A17" s="4" t="s">
        <v>90</v>
      </c>
      <c r="B17" s="4" t="s">
        <v>413</v>
      </c>
    </row>
    <row r="18" spans="1:4">
      <c r="A18" s="4" t="s">
        <v>391</v>
      </c>
      <c r="B18" s="4" t="s">
        <v>414</v>
      </c>
    </row>
  </sheetData>
  <mergeCells count="5">
    <mergeCell ref="A1:B2"/>
    <mergeCell ref="C1:D1"/>
    <mergeCell ref="A16:C16"/>
    <mergeCell ref="B17:C17"/>
    <mergeCell ref="B18:C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15</v>
      </c>
      <c r="C1" s="2" t="s">
        <v>1</v>
      </c>
    </row>
    <row r="2" spans="1:5">
      <c r="C2" s="2" t="s">
        <v>2</v>
      </c>
      <c r="E2" s="2" t="s">
        <v>72</v>
      </c>
    </row>
    <row r="3" spans="1:5">
      <c r="A3" s="4" t="s">
        <v>89</v>
      </c>
      <c r="B3" s="4" t="s">
        <v>90</v>
      </c>
      <c r="C3" s="4" t="s">
        <v>34</v>
      </c>
      <c r="E3" s="7" t="n">
        <v>488</v>
      </c>
    </row>
    <row r="4" spans="1:5">
      <c r="A4" s="4" t="s">
        <v>109</v>
      </c>
      <c r="C4" s="4" t="s">
        <v>34</v>
      </c>
      <c r="D4" s="4" t="s">
        <v>90</v>
      </c>
      <c r="E4" s="5" t="n">
        <v>-166</v>
      </c>
    </row>
    <row r="5" spans="1:5">
      <c r="A5" s="4" t="s">
        <v>416</v>
      </c>
      <c r="C5" s="4" t="s">
        <v>34</v>
      </c>
      <c r="D5" s="4" t="s">
        <v>90</v>
      </c>
      <c r="E5" s="7" t="n">
        <v>322</v>
      </c>
    </row>
    <row r="6" spans="1:5"/>
    <row r="7" spans="1:5">
      <c r="A7" s="4" t="s">
        <v>90</v>
      </c>
      <c r="B7" s="4" t="s">
        <v>417</v>
      </c>
    </row>
  </sheetData>
  <mergeCells count="5">
    <mergeCell ref="A1:B2"/>
    <mergeCell ref="C1:E1"/>
    <mergeCell ref="C2:D2"/>
    <mergeCell ref="A6:D6"/>
    <mergeCell ref="B7:D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72</v>
      </c>
      <c r="D2" s="2" t="s">
        <v>30</v>
      </c>
    </row>
    <row r="3" spans="1:4">
      <c r="A3" s="4" t="s">
        <v>419</v>
      </c>
      <c r="B3" s="7" t="n">
        <v>61700000</v>
      </c>
      <c r="D3" s="7" t="n">
        <v>57900000</v>
      </c>
    </row>
    <row r="4" spans="1:4">
      <c r="A4" s="4" t="s">
        <v>420</v>
      </c>
      <c r="B4" s="5" t="n">
        <v>82</v>
      </c>
    </row>
    <row r="5" spans="1:4">
      <c r="A5" s="4" t="s">
        <v>421</v>
      </c>
      <c r="B5" s="4" t="s">
        <v>422</v>
      </c>
    </row>
    <row r="6" spans="1:4">
      <c r="A6" s="4" t="s">
        <v>423</v>
      </c>
      <c r="B6" s="7" t="n">
        <v>0</v>
      </c>
    </row>
    <row r="7" spans="1:4">
      <c r="A7" s="4" t="s">
        <v>424</v>
      </c>
      <c r="B7" s="7" t="n">
        <v>0</v>
      </c>
      <c r="C7" s="7" t="n">
        <v>0</v>
      </c>
    </row>
    <row r="8" spans="1:4">
      <c r="A8" s="4" t="s">
        <v>199</v>
      </c>
    </row>
    <row r="9" spans="1:4">
      <c r="A9" s="4" t="s">
        <v>425</v>
      </c>
      <c r="C9" s="7" t="n">
        <v>48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0"/>
    <col customWidth="1" max="2" min="2" width="29"/>
    <col customWidth="1" max="3" min="3" width="15"/>
    <col customWidth="1" max="4" min="4" width="14"/>
  </cols>
  <sheetData>
    <row r="1" spans="1:4">
      <c r="A1" s="1" t="s">
        <v>71</v>
      </c>
      <c r="C1" s="2" t="s">
        <v>1</v>
      </c>
    </row>
    <row r="2" spans="1:4">
      <c r="C2" s="2" t="s">
        <v>2</v>
      </c>
      <c r="D2" s="2" t="s">
        <v>72</v>
      </c>
    </row>
    <row r="3" spans="1:4">
      <c r="A3" s="3" t="s">
        <v>73</v>
      </c>
    </row>
    <row r="4" spans="1:4">
      <c r="A4" s="4" t="s">
        <v>74</v>
      </c>
      <c r="C4" s="7" t="n">
        <v>11054</v>
      </c>
      <c r="D4" s="7" t="n">
        <v>9180</v>
      </c>
    </row>
    <row r="5" spans="1:4">
      <c r="A5" s="4" t="s">
        <v>75</v>
      </c>
      <c r="C5" s="5" t="n">
        <v>119</v>
      </c>
      <c r="D5" s="5" t="n">
        <v>49</v>
      </c>
    </row>
    <row r="6" spans="1:4">
      <c r="A6" s="4" t="s">
        <v>76</v>
      </c>
      <c r="C6" s="5" t="n">
        <v>14</v>
      </c>
      <c r="D6" s="5" t="n">
        <v>3</v>
      </c>
    </row>
    <row r="7" spans="1:4">
      <c r="A7" s="3" t="s">
        <v>77</v>
      </c>
    </row>
    <row r="8" spans="1:4">
      <c r="A8" s="4" t="s">
        <v>78</v>
      </c>
      <c r="C8" s="5" t="n">
        <v>169</v>
      </c>
      <c r="D8" s="5" t="n">
        <v>218</v>
      </c>
    </row>
    <row r="9" spans="1:4">
      <c r="A9" s="4" t="s">
        <v>79</v>
      </c>
      <c r="C9" s="5" t="n">
        <v>525</v>
      </c>
      <c r="D9" s="5" t="n">
        <v>637</v>
      </c>
    </row>
    <row r="10" spans="1:4">
      <c r="A10" s="4" t="s">
        <v>80</v>
      </c>
      <c r="C10" s="5" t="n">
        <v>59</v>
      </c>
      <c r="D10" s="5" t="n">
        <v>112</v>
      </c>
    </row>
    <row r="11" spans="1:4">
      <c r="A11" s="4" t="s">
        <v>81</v>
      </c>
      <c r="C11" s="5" t="n">
        <v>11940</v>
      </c>
      <c r="D11" s="5" t="n">
        <v>10199</v>
      </c>
    </row>
    <row r="12" spans="1:4">
      <c r="A12" s="3" t="s">
        <v>82</v>
      </c>
    </row>
    <row r="13" spans="1:4">
      <c r="A13" s="4" t="s">
        <v>83</v>
      </c>
      <c r="C13" s="5" t="n">
        <v>1640</v>
      </c>
      <c r="D13" s="5" t="n">
        <v>1125</v>
      </c>
    </row>
    <row r="14" spans="1:4">
      <c r="A14" s="4" t="s">
        <v>54</v>
      </c>
      <c r="C14" s="5" t="n">
        <v>276</v>
      </c>
      <c r="D14" s="5" t="n">
        <v>177</v>
      </c>
    </row>
    <row r="15" spans="1:4">
      <c r="A15" s="4" t="s">
        <v>55</v>
      </c>
      <c r="C15" s="5" t="n">
        <v>122</v>
      </c>
      <c r="D15" s="5" t="n">
        <v>140</v>
      </c>
    </row>
    <row r="16" spans="1:4">
      <c r="A16" s="4" t="s">
        <v>84</v>
      </c>
      <c r="C16" s="5" t="n">
        <v>2038</v>
      </c>
      <c r="D16" s="5" t="n">
        <v>1442</v>
      </c>
    </row>
    <row r="17" spans="1:4">
      <c r="A17" s="4" t="s">
        <v>85</v>
      </c>
      <c r="C17" s="5" t="n">
        <v>9902</v>
      </c>
      <c r="D17" s="5" t="n">
        <v>8757</v>
      </c>
    </row>
    <row r="18" spans="1:4">
      <c r="A18" s="4" t="s">
        <v>86</v>
      </c>
      <c r="C18" s="5" t="n">
        <v>210</v>
      </c>
      <c r="D18" s="5" t="n">
        <v>165</v>
      </c>
    </row>
    <row r="19" spans="1:4">
      <c r="A19" s="4" t="s">
        <v>87</v>
      </c>
      <c r="C19" s="5" t="n">
        <v>9692</v>
      </c>
      <c r="D19" s="5" t="n">
        <v>8592</v>
      </c>
    </row>
    <row r="20" spans="1:4">
      <c r="A20" s="3" t="s">
        <v>88</v>
      </c>
    </row>
    <row r="21" spans="1:4">
      <c r="A21" s="4" t="s">
        <v>89</v>
      </c>
      <c r="B21" s="4" t="s">
        <v>90</v>
      </c>
      <c r="C21" s="4" t="s">
        <v>34</v>
      </c>
      <c r="D21" s="5" t="n">
        <v>488</v>
      </c>
    </row>
    <row r="22" spans="1:4">
      <c r="A22" s="4" t="s">
        <v>91</v>
      </c>
      <c r="B22" s="4" t="s">
        <v>90</v>
      </c>
      <c r="C22" s="5" t="n">
        <v>18</v>
      </c>
      <c r="D22" s="4" t="s">
        <v>34</v>
      </c>
    </row>
    <row r="23" spans="1:4">
      <c r="A23" s="4" t="s">
        <v>92</v>
      </c>
      <c r="B23" s="4" t="s">
        <v>90</v>
      </c>
      <c r="C23" s="5" t="n">
        <v>112</v>
      </c>
      <c r="D23" s="5" t="n">
        <v>109</v>
      </c>
    </row>
    <row r="24" spans="1:4">
      <c r="A24" s="4" t="s">
        <v>93</v>
      </c>
      <c r="B24" s="4" t="s">
        <v>90</v>
      </c>
      <c r="C24" s="5" t="n">
        <v>4</v>
      </c>
      <c r="D24" s="5" t="n">
        <v>234</v>
      </c>
    </row>
    <row r="25" spans="1:4">
      <c r="A25" s="4" t="s">
        <v>94</v>
      </c>
      <c r="C25" s="5" t="n">
        <v>786</v>
      </c>
      <c r="D25" s="5" t="n">
        <v>1511</v>
      </c>
    </row>
    <row r="26" spans="1:4">
      <c r="A26" s="3" t="s">
        <v>95</v>
      </c>
    </row>
    <row r="27" spans="1:4">
      <c r="A27" s="4" t="s">
        <v>96</v>
      </c>
      <c r="C27" s="5" t="n">
        <v>3979</v>
      </c>
      <c r="D27" s="5" t="n">
        <v>3696</v>
      </c>
    </row>
    <row r="28" spans="1:4">
      <c r="A28" s="4" t="s">
        <v>97</v>
      </c>
      <c r="C28" s="5" t="n">
        <v>536</v>
      </c>
      <c r="D28" s="5" t="n">
        <v>488</v>
      </c>
    </row>
    <row r="29" spans="1:4">
      <c r="A29" s="4" t="s">
        <v>98</v>
      </c>
      <c r="C29" s="5" t="n">
        <v>233</v>
      </c>
      <c r="D29" s="5" t="n">
        <v>281</v>
      </c>
    </row>
    <row r="30" spans="1:4">
      <c r="A30" s="4" t="s">
        <v>99</v>
      </c>
      <c r="C30" s="5" t="n">
        <v>477</v>
      </c>
      <c r="D30" s="5" t="n">
        <v>320</v>
      </c>
    </row>
    <row r="31" spans="1:4">
      <c r="A31" s="4" t="s">
        <v>100</v>
      </c>
      <c r="C31" s="5" t="n">
        <v>115</v>
      </c>
      <c r="D31" s="5" t="n">
        <v>186</v>
      </c>
    </row>
    <row r="32" spans="1:4">
      <c r="A32" s="4" t="s">
        <v>101</v>
      </c>
      <c r="C32" s="5" t="n">
        <v>150</v>
      </c>
      <c r="D32" s="5" t="n">
        <v>68</v>
      </c>
    </row>
    <row r="33" spans="1:4">
      <c r="A33" s="4" t="s">
        <v>102</v>
      </c>
      <c r="C33" s="5" t="n">
        <v>445</v>
      </c>
      <c r="D33" s="5" t="n">
        <v>373</v>
      </c>
    </row>
    <row r="34" spans="1:4">
      <c r="A34" s="4" t="s">
        <v>103</v>
      </c>
      <c r="C34" s="5" t="n">
        <v>228</v>
      </c>
      <c r="D34" s="5" t="n">
        <v>248</v>
      </c>
    </row>
    <row r="35" spans="1:4">
      <c r="A35" s="4" t="s">
        <v>104</v>
      </c>
      <c r="C35" s="5" t="n">
        <v>91</v>
      </c>
      <c r="D35" s="5" t="n">
        <v>72</v>
      </c>
    </row>
    <row r="36" spans="1:4">
      <c r="A36" s="4" t="s">
        <v>105</v>
      </c>
      <c r="C36" s="4" t="s">
        <v>34</v>
      </c>
      <c r="D36" s="5" t="n">
        <v>387</v>
      </c>
    </row>
    <row r="37" spans="1:4">
      <c r="A37" s="4" t="s">
        <v>106</v>
      </c>
      <c r="C37" s="5" t="n">
        <v>1091</v>
      </c>
      <c r="D37" s="5" t="n">
        <v>1148</v>
      </c>
    </row>
    <row r="38" spans="1:4">
      <c r="A38" s="4" t="s">
        <v>107</v>
      </c>
      <c r="C38" s="5" t="n">
        <v>7345</v>
      </c>
      <c r="D38" s="5" t="n">
        <v>7267</v>
      </c>
    </row>
    <row r="39" spans="1:4">
      <c r="A39" s="4" t="s">
        <v>108</v>
      </c>
      <c r="C39" s="5" t="n">
        <v>3133</v>
      </c>
      <c r="D39" s="5" t="n">
        <v>2836</v>
      </c>
    </row>
    <row r="40" spans="1:4">
      <c r="A40" s="4" t="s">
        <v>109</v>
      </c>
      <c r="C40" s="5" t="n">
        <v>528</v>
      </c>
      <c r="D40" s="5" t="n">
        <v>736</v>
      </c>
    </row>
    <row r="41" spans="1:4">
      <c r="A41" s="4" t="s">
        <v>110</v>
      </c>
      <c r="C41" s="7" t="n">
        <v>2605</v>
      </c>
      <c r="D41" s="7" t="n">
        <v>2100</v>
      </c>
    </row>
    <row r="42" spans="1:4">
      <c r="A42" s="3" t="s">
        <v>111</v>
      </c>
    </row>
    <row r="43" spans="1:4">
      <c r="A43" s="4" t="s">
        <v>112</v>
      </c>
      <c r="C43" s="8" t="n">
        <v>0.8100000000000001</v>
      </c>
      <c r="D43" s="8" t="n">
        <v>0.78</v>
      </c>
    </row>
    <row r="44" spans="1:4">
      <c r="A44" s="4" t="s">
        <v>113</v>
      </c>
      <c r="C44" s="9" t="n">
        <v>0.8</v>
      </c>
      <c r="D44" s="9" t="n">
        <v>0.78</v>
      </c>
    </row>
    <row r="45" spans="1:4">
      <c r="A45" s="4" t="s">
        <v>114</v>
      </c>
      <c r="C45" s="8" t="n">
        <v>0.33</v>
      </c>
      <c r="D45" s="8" t="n">
        <v>0.27</v>
      </c>
    </row>
    <row r="46" spans="1:4">
      <c r="A46" s="4" t="s">
        <v>115</v>
      </c>
    </row>
    <row r="47" spans="1:4">
      <c r="A47" s="3" t="s">
        <v>88</v>
      </c>
    </row>
    <row r="48" spans="1:4">
      <c r="A48" s="4" t="s">
        <v>116</v>
      </c>
      <c r="C48" s="7" t="n">
        <v>453</v>
      </c>
      <c r="D48" s="7" t="n">
        <v>469</v>
      </c>
    </row>
    <row r="49" spans="1:4">
      <c r="A49" s="4" t="s">
        <v>117</v>
      </c>
    </row>
    <row r="50" spans="1:4">
      <c r="A50" s="3" t="s">
        <v>88</v>
      </c>
    </row>
    <row r="51" spans="1:4">
      <c r="A51" s="4" t="s">
        <v>116</v>
      </c>
      <c r="C51" s="7" t="n">
        <v>199</v>
      </c>
      <c r="D51" s="7" t="n">
        <v>211</v>
      </c>
    </row>
    <row r="52" spans="1:4"/>
    <row r="53" spans="1:4">
      <c r="A53" s="4" t="s">
        <v>90</v>
      </c>
      <c r="B53" s="4" t="s">
        <v>118</v>
      </c>
    </row>
  </sheetData>
  <mergeCells count="4">
    <mergeCell ref="A1:B2"/>
    <mergeCell ref="C1:D1"/>
    <mergeCell ref="A52:C52"/>
    <mergeCell ref="B53:C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4" t="s">
        <v>427</v>
      </c>
      <c r="B2" s="7" t="n">
        <v>91732</v>
      </c>
      <c r="C2" s="7" t="n">
        <v>93631</v>
      </c>
    </row>
    <row r="3" spans="1:3">
      <c r="A3" s="4" t="s">
        <v>428</v>
      </c>
      <c r="B3" s="5" t="n">
        <v>979</v>
      </c>
      <c r="C3" s="5" t="n">
        <v>2048</v>
      </c>
    </row>
    <row r="4" spans="1:3">
      <c r="A4" s="4" t="s">
        <v>429</v>
      </c>
      <c r="B4" s="5" t="n">
        <v>-1449</v>
      </c>
      <c r="C4" s="5" t="n">
        <v>-396</v>
      </c>
    </row>
    <row r="5" spans="1:3">
      <c r="A5" s="4" t="s">
        <v>35</v>
      </c>
      <c r="B5" s="5" t="n">
        <v>91262</v>
      </c>
      <c r="C5" s="5" t="n">
        <v>95283</v>
      </c>
    </row>
    <row r="6" spans="1:3">
      <c r="A6" s="4" t="s">
        <v>351</v>
      </c>
    </row>
    <row r="7" spans="1:3">
      <c r="A7" s="4" t="s">
        <v>427</v>
      </c>
      <c r="B7" s="5" t="n">
        <v>8342</v>
      </c>
      <c r="C7" s="5" t="n">
        <v>8664</v>
      </c>
    </row>
    <row r="8" spans="1:3">
      <c r="A8" s="4" t="s">
        <v>428</v>
      </c>
      <c r="B8" s="5" t="n">
        <v>70</v>
      </c>
      <c r="C8" s="5" t="n">
        <v>126</v>
      </c>
    </row>
    <row r="9" spans="1:3">
      <c r="A9" s="4" t="s">
        <v>429</v>
      </c>
      <c r="B9" s="5" t="n">
        <v>-107</v>
      </c>
      <c r="C9" s="5" t="n">
        <v>-71</v>
      </c>
    </row>
    <row r="10" spans="1:3">
      <c r="A10" s="4" t="s">
        <v>35</v>
      </c>
      <c r="B10" s="5" t="n">
        <v>8305</v>
      </c>
      <c r="C10" s="5" t="n">
        <v>8719</v>
      </c>
    </row>
    <row r="11" spans="1:3">
      <c r="A11" s="4" t="s">
        <v>430</v>
      </c>
    </row>
    <row r="12" spans="1:3">
      <c r="A12" s="4" t="s">
        <v>427</v>
      </c>
      <c r="B12" s="5" t="n">
        <v>504</v>
      </c>
      <c r="C12" s="5" t="n">
        <v>504</v>
      </c>
    </row>
    <row r="13" spans="1:3">
      <c r="A13" s="4" t="s">
        <v>428</v>
      </c>
      <c r="B13" s="5" t="n">
        <v>14</v>
      </c>
      <c r="C13" s="5" t="n">
        <v>8</v>
      </c>
    </row>
    <row r="14" spans="1:3">
      <c r="A14" s="4" t="s">
        <v>429</v>
      </c>
      <c r="B14" s="4" t="s">
        <v>34</v>
      </c>
      <c r="C14" s="4" t="s">
        <v>34</v>
      </c>
    </row>
    <row r="15" spans="1:3">
      <c r="A15" s="4" t="s">
        <v>35</v>
      </c>
      <c r="B15" s="5" t="n">
        <v>518</v>
      </c>
      <c r="C15" s="5" t="n">
        <v>512</v>
      </c>
    </row>
    <row r="16" spans="1:3">
      <c r="A16" s="4" t="s">
        <v>431</v>
      </c>
    </row>
    <row r="17" spans="1:3">
      <c r="A17" s="4" t="s">
        <v>427</v>
      </c>
      <c r="B17" s="5" t="n">
        <v>64986</v>
      </c>
      <c r="C17" s="5" t="n">
        <v>65408</v>
      </c>
    </row>
    <row r="18" spans="1:3">
      <c r="A18" s="4" t="s">
        <v>428</v>
      </c>
      <c r="B18" s="5" t="n">
        <v>829</v>
      </c>
      <c r="C18" s="5" t="n">
        <v>1547</v>
      </c>
    </row>
    <row r="19" spans="1:3">
      <c r="A19" s="4" t="s">
        <v>429</v>
      </c>
      <c r="B19" s="5" t="n">
        <v>-754</v>
      </c>
      <c r="C19" s="5" t="n">
        <v>-38</v>
      </c>
    </row>
    <row r="20" spans="1:3">
      <c r="A20" s="4" t="s">
        <v>35</v>
      </c>
      <c r="B20" s="5" t="n">
        <v>65061</v>
      </c>
      <c r="C20" s="5" t="n">
        <v>66917</v>
      </c>
    </row>
    <row r="21" spans="1:3">
      <c r="A21" s="4" t="s">
        <v>352</v>
      </c>
    </row>
    <row r="22" spans="1:3">
      <c r="A22" s="4" t="s">
        <v>427</v>
      </c>
      <c r="B22" s="5" t="n">
        <v>17900</v>
      </c>
      <c r="C22" s="5" t="n">
        <v>18640</v>
      </c>
    </row>
    <row r="23" spans="1:3">
      <c r="A23" s="4" t="s">
        <v>428</v>
      </c>
      <c r="B23" s="5" t="n">
        <v>66</v>
      </c>
      <c r="C23" s="5" t="n">
        <v>157</v>
      </c>
    </row>
    <row r="24" spans="1:3">
      <c r="A24" s="4" t="s">
        <v>429</v>
      </c>
      <c r="B24" s="5" t="n">
        <v>-588</v>
      </c>
      <c r="C24" s="5" t="n">
        <v>-287</v>
      </c>
    </row>
    <row r="25" spans="1:3">
      <c r="A25" s="4" t="s">
        <v>35</v>
      </c>
      <c r="B25" s="7" t="n">
        <v>17378</v>
      </c>
      <c r="C25" s="5" t="n">
        <v>18510</v>
      </c>
    </row>
    <row r="26" spans="1:3">
      <c r="A26" s="4" t="s">
        <v>353</v>
      </c>
    </row>
    <row r="27" spans="1:3">
      <c r="A27" s="4" t="s">
        <v>427</v>
      </c>
      <c r="C27" s="5" t="n">
        <v>93216</v>
      </c>
    </row>
    <row r="28" spans="1:3">
      <c r="A28" s="4" t="s">
        <v>428</v>
      </c>
      <c r="C28" s="5" t="n">
        <v>1838</v>
      </c>
    </row>
    <row r="29" spans="1:3">
      <c r="A29" s="4" t="s">
        <v>429</v>
      </c>
      <c r="C29" s="5" t="n">
        <v>-396</v>
      </c>
    </row>
    <row r="30" spans="1:3">
      <c r="A30" s="4" t="s">
        <v>35</v>
      </c>
      <c r="C30" s="5" t="n">
        <v>94658</v>
      </c>
    </row>
    <row r="31" spans="1:3">
      <c r="A31" s="4" t="s">
        <v>354</v>
      </c>
    </row>
    <row r="32" spans="1:3">
      <c r="A32" s="4" t="s">
        <v>427</v>
      </c>
      <c r="C32" s="5" t="n">
        <v>415</v>
      </c>
    </row>
    <row r="33" spans="1:3">
      <c r="A33" s="4" t="s">
        <v>428</v>
      </c>
      <c r="C33" s="5" t="n">
        <v>210</v>
      </c>
    </row>
    <row r="34" spans="1:3">
      <c r="A34" s="4" t="s">
        <v>429</v>
      </c>
      <c r="C34" s="4" t="s">
        <v>34</v>
      </c>
    </row>
    <row r="35" spans="1:3">
      <c r="A35" s="4" t="s">
        <v>35</v>
      </c>
      <c r="C35" s="7" t="n">
        <v>6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348</v>
      </c>
    </row>
    <row r="3" spans="1:2">
      <c r="A3" s="4" t="s">
        <v>433</v>
      </c>
      <c r="B3" s="7" t="n">
        <v>232</v>
      </c>
    </row>
    <row r="4" spans="1:2">
      <c r="A4" s="4" t="s">
        <v>434</v>
      </c>
      <c r="B4" s="5" t="n">
        <v>232</v>
      </c>
    </row>
    <row r="5" spans="1:2">
      <c r="A5" s="4" t="s">
        <v>435</v>
      </c>
      <c r="B5" s="4" t="s">
        <v>34</v>
      </c>
    </row>
    <row r="6" spans="1:2">
      <c r="A6" s="4" t="s">
        <v>436</v>
      </c>
      <c r="B6" s="4" t="s">
        <v>34</v>
      </c>
    </row>
    <row r="7" spans="1:2">
      <c r="A7" s="4" t="s">
        <v>437</v>
      </c>
      <c r="B7" s="5" t="n">
        <v>18</v>
      </c>
    </row>
    <row r="8" spans="1:2">
      <c r="A8" s="4" t="s">
        <v>438</v>
      </c>
      <c r="B8" s="5" t="n">
        <v>18</v>
      </c>
    </row>
    <row r="9" spans="1:2">
      <c r="A9" s="4" t="s">
        <v>439</v>
      </c>
      <c r="B9" s="5" t="n">
        <v>250</v>
      </c>
    </row>
    <row r="10" spans="1:2">
      <c r="A10" s="4" t="s">
        <v>440</v>
      </c>
      <c r="B10" s="7" t="n">
        <v>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441</v>
      </c>
      <c r="C1" s="2" t="s">
        <v>1</v>
      </c>
    </row>
    <row r="2" spans="1:4">
      <c r="C2" s="2" t="s">
        <v>2</v>
      </c>
      <c r="D2" s="2" t="s">
        <v>72</v>
      </c>
    </row>
    <row r="3" spans="1:4">
      <c r="A3" s="4" t="s">
        <v>442</v>
      </c>
      <c r="C3" s="7" t="n">
        <v>18</v>
      </c>
    </row>
    <row r="4" spans="1:4">
      <c r="A4" s="4" t="s">
        <v>443</v>
      </c>
      <c r="C4" s="4" t="s">
        <v>34</v>
      </c>
    </row>
    <row r="5" spans="1:4">
      <c r="A5" s="4" t="s">
        <v>444</v>
      </c>
      <c r="B5" s="4" t="s">
        <v>90</v>
      </c>
      <c r="C5" s="7" t="n">
        <v>18</v>
      </c>
      <c r="D5" s="4" t="s">
        <v>34</v>
      </c>
    </row>
    <row r="6" spans="1:4"/>
    <row r="7" spans="1:4">
      <c r="A7" s="4" t="s">
        <v>90</v>
      </c>
      <c r="B7" s="4" t="s">
        <v>118</v>
      </c>
    </row>
  </sheetData>
  <mergeCells count="4">
    <mergeCell ref="A1:B2"/>
    <mergeCell ref="C1:D1"/>
    <mergeCell ref="A6:C6"/>
    <mergeCell ref="B7:C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48</v>
      </c>
    </row>
    <row r="2" spans="1:2">
      <c r="A2" s="4" t="s">
        <v>446</v>
      </c>
      <c r="B2" s="7" t="n">
        <v>4252</v>
      </c>
    </row>
    <row r="3" spans="1:2">
      <c r="A3" s="4" t="s">
        <v>447</v>
      </c>
      <c r="B3" s="5" t="n">
        <v>4303</v>
      </c>
    </row>
    <row r="4" spans="1:2">
      <c r="A4" s="4" t="s">
        <v>448</v>
      </c>
      <c r="B4" s="5" t="n">
        <v>7607</v>
      </c>
    </row>
    <row r="5" spans="1:2">
      <c r="A5" s="4" t="s">
        <v>449</v>
      </c>
      <c r="B5" s="5" t="n">
        <v>7713</v>
      </c>
    </row>
    <row r="6" spans="1:2">
      <c r="A6" s="4" t="s">
        <v>450</v>
      </c>
      <c r="B6" s="5" t="n">
        <v>12489</v>
      </c>
    </row>
    <row r="7" spans="1:2">
      <c r="A7" s="4" t="s">
        <v>451</v>
      </c>
      <c r="B7" s="5" t="n">
        <v>12420</v>
      </c>
    </row>
    <row r="8" spans="1:2">
      <c r="A8" s="4" t="s">
        <v>452</v>
      </c>
      <c r="B8" s="5" t="n">
        <v>67384</v>
      </c>
    </row>
    <row r="9" spans="1:2">
      <c r="A9" s="4" t="s">
        <v>453</v>
      </c>
      <c r="B9" s="5" t="n">
        <v>66826</v>
      </c>
    </row>
    <row r="10" spans="1:2">
      <c r="A10" s="4" t="s">
        <v>454</v>
      </c>
      <c r="B10" s="5" t="n">
        <v>91732</v>
      </c>
    </row>
    <row r="11" spans="1:2">
      <c r="A11" s="4" t="s">
        <v>455</v>
      </c>
      <c r="B11" s="7" t="n">
        <v>912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56</v>
      </c>
      <c r="B1" s="2" t="s">
        <v>1</v>
      </c>
    </row>
    <row r="2" spans="1:4">
      <c r="B2" s="2" t="s">
        <v>2</v>
      </c>
      <c r="D2" s="2" t="s">
        <v>72</v>
      </c>
    </row>
    <row r="3" spans="1:4">
      <c r="A3" s="4" t="s">
        <v>457</v>
      </c>
      <c r="B3" s="4" t="s">
        <v>34</v>
      </c>
      <c r="D3" s="4" t="s">
        <v>34</v>
      </c>
    </row>
    <row r="4" spans="1:4">
      <c r="A4" s="4" t="s">
        <v>458</v>
      </c>
      <c r="B4" s="4" t="s">
        <v>34</v>
      </c>
      <c r="C4" s="4" t="s">
        <v>90</v>
      </c>
      <c r="D4" s="5" t="n">
        <v>488</v>
      </c>
    </row>
    <row r="5" spans="1:4">
      <c r="A5" s="4" t="s">
        <v>459</v>
      </c>
      <c r="B5" s="4" t="s">
        <v>34</v>
      </c>
      <c r="D5" s="4" t="s">
        <v>34</v>
      </c>
    </row>
    <row r="6" spans="1:4"/>
    <row r="7" spans="1:4">
      <c r="A7" s="4" t="s">
        <v>90</v>
      </c>
      <c r="B7" s="4" t="s">
        <v>460</v>
      </c>
    </row>
  </sheetData>
  <mergeCells count="5">
    <mergeCell ref="A1:A2"/>
    <mergeCell ref="B1:D1"/>
    <mergeCell ref="B2:C2"/>
    <mergeCell ref="A6:D6"/>
    <mergeCell ref="B7:D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4" t="s">
        <v>462</v>
      </c>
      <c r="B2" s="7" t="n">
        <v>31576</v>
      </c>
      <c r="C2" s="7" t="n">
        <v>7264</v>
      </c>
    </row>
    <row r="3" spans="1:3">
      <c r="A3" s="4" t="s">
        <v>463</v>
      </c>
      <c r="B3" s="5" t="n">
        <v>-875</v>
      </c>
      <c r="C3" s="5" t="n">
        <v>-81</v>
      </c>
    </row>
    <row r="4" spans="1:3">
      <c r="A4" s="4" t="s">
        <v>464</v>
      </c>
      <c r="B4" s="5" t="n">
        <v>14756</v>
      </c>
      <c r="C4" s="5" t="n">
        <v>15554</v>
      </c>
    </row>
    <row r="5" spans="1:3">
      <c r="A5" s="4" t="s">
        <v>465</v>
      </c>
      <c r="B5" s="5" t="n">
        <v>-574</v>
      </c>
      <c r="C5" s="5" t="n">
        <v>-315</v>
      </c>
    </row>
    <row r="6" spans="1:3">
      <c r="A6" s="4" t="s">
        <v>466</v>
      </c>
      <c r="B6" s="5" t="n">
        <v>46332</v>
      </c>
      <c r="C6" s="5" t="n">
        <v>22818</v>
      </c>
    </row>
    <row r="7" spans="1:3">
      <c r="A7" s="4" t="s">
        <v>467</v>
      </c>
      <c r="B7" s="5" t="n">
        <v>-1449</v>
      </c>
      <c r="C7" s="5" t="n">
        <v>-396</v>
      </c>
    </row>
    <row r="8" spans="1:3">
      <c r="A8" s="4" t="s">
        <v>351</v>
      </c>
    </row>
    <row r="9" spans="1:3">
      <c r="A9" s="4" t="s">
        <v>462</v>
      </c>
      <c r="B9" s="5" t="n">
        <v>548</v>
      </c>
      <c r="C9" s="5" t="n">
        <v>557</v>
      </c>
    </row>
    <row r="10" spans="1:3">
      <c r="A10" s="4" t="s">
        <v>463</v>
      </c>
      <c r="B10" s="5" t="n">
        <v>-12</v>
      </c>
      <c r="C10" s="5" t="n">
        <v>-4</v>
      </c>
    </row>
    <row r="11" spans="1:3">
      <c r="A11" s="4" t="s">
        <v>464</v>
      </c>
      <c r="B11" s="5" t="n">
        <v>3899</v>
      </c>
      <c r="C11" s="5" t="n">
        <v>4036</v>
      </c>
    </row>
    <row r="12" spans="1:3">
      <c r="A12" s="4" t="s">
        <v>465</v>
      </c>
      <c r="B12" s="5" t="n">
        <v>-95</v>
      </c>
      <c r="C12" s="5" t="n">
        <v>-67</v>
      </c>
    </row>
    <row r="13" spans="1:3">
      <c r="A13" s="4" t="s">
        <v>466</v>
      </c>
      <c r="B13" s="5" t="n">
        <v>4447</v>
      </c>
      <c r="C13" s="5" t="n">
        <v>4593</v>
      </c>
    </row>
    <row r="14" spans="1:3">
      <c r="A14" s="4" t="s">
        <v>467</v>
      </c>
      <c r="B14" s="5" t="n">
        <v>-107</v>
      </c>
      <c r="C14" s="5" t="n">
        <v>-71</v>
      </c>
    </row>
    <row r="15" spans="1:3">
      <c r="A15" s="4" t="s">
        <v>431</v>
      </c>
    </row>
    <row r="16" spans="1:3">
      <c r="A16" s="4" t="s">
        <v>462</v>
      </c>
      <c r="B16" s="5" t="n">
        <v>25087</v>
      </c>
      <c r="C16" s="5" t="n">
        <v>1009</v>
      </c>
    </row>
    <row r="17" spans="1:3">
      <c r="A17" s="4" t="s">
        <v>463</v>
      </c>
      <c r="B17" s="5" t="n">
        <v>-660</v>
      </c>
      <c r="C17" s="5" t="n">
        <v>-6</v>
      </c>
    </row>
    <row r="18" spans="1:3">
      <c r="A18" s="4" t="s">
        <v>464</v>
      </c>
      <c r="B18" s="5" t="n">
        <v>2721</v>
      </c>
      <c r="C18" s="5" t="n">
        <v>2784</v>
      </c>
    </row>
    <row r="19" spans="1:3">
      <c r="A19" s="4" t="s">
        <v>465</v>
      </c>
      <c r="B19" s="5" t="n">
        <v>-94</v>
      </c>
      <c r="C19" s="5" t="n">
        <v>-32</v>
      </c>
    </row>
    <row r="20" spans="1:3">
      <c r="A20" s="4" t="s">
        <v>466</v>
      </c>
      <c r="B20" s="5" t="n">
        <v>27808</v>
      </c>
      <c r="C20" s="5" t="n">
        <v>3793</v>
      </c>
    </row>
    <row r="21" spans="1:3">
      <c r="A21" s="4" t="s">
        <v>467</v>
      </c>
      <c r="B21" s="5" t="n">
        <v>-754</v>
      </c>
      <c r="C21" s="5" t="n">
        <v>-38</v>
      </c>
    </row>
    <row r="22" spans="1:3">
      <c r="A22" s="4" t="s">
        <v>352</v>
      </c>
    </row>
    <row r="23" spans="1:3">
      <c r="A23" s="4" t="s">
        <v>462</v>
      </c>
      <c r="B23" s="5" t="n">
        <v>5941</v>
      </c>
      <c r="C23" s="5" t="n">
        <v>5698</v>
      </c>
    </row>
    <row r="24" spans="1:3">
      <c r="A24" s="4" t="s">
        <v>463</v>
      </c>
      <c r="B24" s="5" t="n">
        <v>-203</v>
      </c>
      <c r="C24" s="5" t="n">
        <v>-71</v>
      </c>
    </row>
    <row r="25" spans="1:3">
      <c r="A25" s="4" t="s">
        <v>464</v>
      </c>
      <c r="B25" s="5" t="n">
        <v>8136</v>
      </c>
      <c r="C25" s="5" t="n">
        <v>8734</v>
      </c>
    </row>
    <row r="26" spans="1:3">
      <c r="A26" s="4" t="s">
        <v>465</v>
      </c>
      <c r="B26" s="5" t="n">
        <v>-385</v>
      </c>
      <c r="C26" s="5" t="n">
        <v>-216</v>
      </c>
    </row>
    <row r="27" spans="1:3">
      <c r="A27" s="4" t="s">
        <v>466</v>
      </c>
      <c r="B27" s="5" t="n">
        <v>14077</v>
      </c>
      <c r="C27" s="5" t="n">
        <v>14432</v>
      </c>
    </row>
    <row r="28" spans="1:3">
      <c r="A28" s="4" t="s">
        <v>467</v>
      </c>
      <c r="B28" s="7" t="n">
        <v>-588</v>
      </c>
      <c r="C28" s="7" t="n">
        <v>-2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8</v>
      </c>
      <c r="B1" s="2" t="s">
        <v>1</v>
      </c>
      <c r="D1" s="2" t="s">
        <v>310</v>
      </c>
    </row>
    <row r="2" spans="1:4">
      <c r="B2" s="2" t="s">
        <v>2</v>
      </c>
      <c r="C2" s="2" t="s">
        <v>72</v>
      </c>
      <c r="D2" s="2" t="s">
        <v>30</v>
      </c>
    </row>
    <row r="3" spans="1:4">
      <c r="A3" s="4" t="s">
        <v>469</v>
      </c>
      <c r="B3" s="7" t="n">
        <v>1500000</v>
      </c>
      <c r="D3" s="8" t="n">
        <v>1.5</v>
      </c>
    </row>
    <row r="4" spans="1:4">
      <c r="A4" s="4" t="s">
        <v>470</v>
      </c>
      <c r="B4" s="5" t="n">
        <v>9100000</v>
      </c>
      <c r="D4" s="7" t="n">
        <v>5400000</v>
      </c>
    </row>
    <row r="5" spans="1:4">
      <c r="A5" s="4" t="s">
        <v>471</v>
      </c>
      <c r="D5" s="4" t="s">
        <v>472</v>
      </c>
    </row>
    <row r="6" spans="1:4">
      <c r="A6" s="4" t="s">
        <v>473</v>
      </c>
      <c r="B6" s="5" t="n">
        <v>369000</v>
      </c>
      <c r="D6" s="7" t="n">
        <v>437000</v>
      </c>
    </row>
    <row r="7" spans="1:4">
      <c r="A7" s="4" t="s">
        <v>474</v>
      </c>
      <c r="B7" s="7" t="n">
        <v>210000</v>
      </c>
      <c r="C7" s="7" t="n">
        <v>165000</v>
      </c>
    </row>
    <row r="8" spans="1:4">
      <c r="A8" s="4" t="s">
        <v>475</v>
      </c>
      <c r="B8" s="5" t="n">
        <v>0</v>
      </c>
    </row>
    <row r="9" spans="1:4">
      <c r="A9" s="4" t="s">
        <v>476</v>
      </c>
    </row>
    <row r="10" spans="1:4">
      <c r="A10" s="4" t="s">
        <v>474</v>
      </c>
      <c r="B10" s="7" t="n">
        <v>157000</v>
      </c>
      <c r="C10" s="5" t="n">
        <v>110000</v>
      </c>
    </row>
    <row r="11" spans="1:4">
      <c r="A11" s="4" t="s">
        <v>477</v>
      </c>
    </row>
    <row r="12" spans="1:4">
      <c r="A12" s="4" t="s">
        <v>470</v>
      </c>
      <c r="B12" s="5" t="n">
        <v>5800000</v>
      </c>
    </row>
    <row r="13" spans="1:4">
      <c r="A13" s="4" t="s">
        <v>478</v>
      </c>
    </row>
    <row r="14" spans="1:4">
      <c r="A14" s="4" t="s">
        <v>474</v>
      </c>
      <c r="B14" s="7" t="n">
        <v>-238000</v>
      </c>
      <c r="C14" s="7" t="n">
        <v>-3000</v>
      </c>
    </row>
    <row r="15" spans="1:4">
      <c r="A15" s="4" t="s">
        <v>479</v>
      </c>
      <c r="B15" s="4" t="s">
        <v>480</v>
      </c>
      <c r="C15" s="4" t="s">
        <v>481</v>
      </c>
    </row>
    <row r="16" spans="1:4">
      <c r="A16" s="4" t="s">
        <v>482</v>
      </c>
    </row>
    <row r="17" spans="1:4">
      <c r="A17" s="4" t="s">
        <v>474</v>
      </c>
      <c r="B17" s="7" t="n">
        <v>2000</v>
      </c>
      <c r="C17" s="7" t="n">
        <v>-234000</v>
      </c>
    </row>
    <row r="18" spans="1:4">
      <c r="A18" s="4" t="s">
        <v>475</v>
      </c>
      <c r="C18" s="5" t="n">
        <v>1</v>
      </c>
    </row>
    <row r="19" spans="1:4">
      <c r="A19" s="4" t="s">
        <v>483</v>
      </c>
      <c r="C19" s="7" t="n">
        <v>33000</v>
      </c>
    </row>
    <row r="20" spans="1:4">
      <c r="A20" s="4" t="s">
        <v>484</v>
      </c>
    </row>
    <row r="21" spans="1:4">
      <c r="A21" s="4" t="s">
        <v>485</v>
      </c>
      <c r="B21" s="5" t="n">
        <v>1000000</v>
      </c>
    </row>
    <row r="22" spans="1:4">
      <c r="A22" s="4" t="s">
        <v>486</v>
      </c>
    </row>
    <row r="23" spans="1:4">
      <c r="A23" s="4" t="s">
        <v>485</v>
      </c>
      <c r="B23" s="5" t="n">
        <v>250000</v>
      </c>
    </row>
    <row r="24" spans="1:4">
      <c r="A24" s="4" t="s">
        <v>487</v>
      </c>
    </row>
    <row r="25" spans="1:4">
      <c r="A25" s="4" t="s">
        <v>488</v>
      </c>
      <c r="B25" s="7" t="n">
        <v>12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2</v>
      </c>
      <c r="C1" s="2" t="s">
        <v>30</v>
      </c>
      <c r="D1" s="2" t="s">
        <v>72</v>
      </c>
      <c r="E1" s="2" t="s">
        <v>490</v>
      </c>
    </row>
    <row r="2" spans="1:5">
      <c r="A2" s="4" t="s">
        <v>491</v>
      </c>
      <c r="B2" s="7" t="n">
        <v>932374</v>
      </c>
      <c r="C2" s="7" t="n">
        <v>923213</v>
      </c>
    </row>
    <row r="3" spans="1:5">
      <c r="A3" s="4" t="s">
        <v>492</v>
      </c>
      <c r="B3" s="5" t="n">
        <v>-7551</v>
      </c>
      <c r="C3" s="5" t="n">
        <v>-7190</v>
      </c>
      <c r="D3" s="7" t="n">
        <v>-6720</v>
      </c>
      <c r="E3" s="7" t="n">
        <v>-6598</v>
      </c>
    </row>
    <row r="4" spans="1:5">
      <c r="A4" s="4" t="s">
        <v>39</v>
      </c>
      <c r="B4" s="5" t="n">
        <v>924823</v>
      </c>
      <c r="C4" s="5" t="n">
        <v>916023</v>
      </c>
    </row>
    <row r="5" spans="1:5">
      <c r="A5" s="4" t="s">
        <v>476</v>
      </c>
    </row>
    <row r="6" spans="1:5">
      <c r="A6" s="4" t="s">
        <v>491</v>
      </c>
      <c r="B6" s="5" t="n">
        <v>99809</v>
      </c>
      <c r="C6" s="5" t="n">
        <v>101346</v>
      </c>
    </row>
    <row r="7" spans="1:5">
      <c r="A7" s="4" t="s">
        <v>492</v>
      </c>
      <c r="B7" s="5" t="n">
        <v>-1256</v>
      </c>
      <c r="C7" s="5" t="n">
        <v>-999</v>
      </c>
      <c r="D7" s="5" t="n">
        <v>-616</v>
      </c>
      <c r="E7" s="5" t="n">
        <v>-448</v>
      </c>
    </row>
    <row r="8" spans="1:5">
      <c r="A8" s="4" t="s">
        <v>478</v>
      </c>
    </row>
    <row r="9" spans="1:5">
      <c r="A9" s="4" t="s">
        <v>491</v>
      </c>
      <c r="B9" s="5" t="n">
        <v>48687</v>
      </c>
      <c r="C9" s="5" t="n">
        <v>47017</v>
      </c>
    </row>
    <row r="10" spans="1:5">
      <c r="A10" s="4" t="s">
        <v>492</v>
      </c>
      <c r="B10" s="5" t="n">
        <v>-92</v>
      </c>
      <c r="C10" s="5" t="n">
        <v>-313</v>
      </c>
      <c r="D10" s="5" t="n">
        <v>-186</v>
      </c>
      <c r="E10" s="5" t="n">
        <v>-172</v>
      </c>
    </row>
    <row r="11" spans="1:5">
      <c r="A11" s="4" t="s">
        <v>493</v>
      </c>
    </row>
    <row r="12" spans="1:5">
      <c r="A12" s="4" t="s">
        <v>491</v>
      </c>
      <c r="B12" s="5" t="n">
        <v>316856</v>
      </c>
      <c r="C12" s="5" t="n">
        <v>318157</v>
      </c>
    </row>
    <row r="13" spans="1:5">
      <c r="A13" s="4" t="s">
        <v>492</v>
      </c>
      <c r="B13" s="5" t="n">
        <v>-1782</v>
      </c>
      <c r="C13" s="5" t="n">
        <v>-1760</v>
      </c>
      <c r="D13" s="5" t="n">
        <v>-2523</v>
      </c>
      <c r="E13" s="5" t="n">
        <v>-2818</v>
      </c>
    </row>
    <row r="14" spans="1:5">
      <c r="A14" s="4" t="s">
        <v>494</v>
      </c>
    </row>
    <row r="15" spans="1:5">
      <c r="A15" s="4" t="s">
        <v>491</v>
      </c>
      <c r="B15" s="5" t="n">
        <v>448766</v>
      </c>
      <c r="C15" s="5" t="n">
        <v>437947</v>
      </c>
    </row>
    <row r="16" spans="1:5">
      <c r="A16" s="4" t="s">
        <v>492</v>
      </c>
      <c r="B16" s="5" t="n">
        <v>-4323</v>
      </c>
      <c r="C16" s="5" t="n">
        <v>-4036</v>
      </c>
      <c r="D16" s="5" t="n">
        <v>-3378</v>
      </c>
      <c r="E16" s="5" t="n">
        <v>-3135</v>
      </c>
    </row>
    <row r="17" spans="1:5">
      <c r="A17" s="4" t="s">
        <v>495</v>
      </c>
    </row>
    <row r="18" spans="1:5">
      <c r="A18" s="4" t="s">
        <v>491</v>
      </c>
      <c r="B18" s="5" t="n">
        <v>18256</v>
      </c>
      <c r="C18" s="5" t="n">
        <v>18746</v>
      </c>
    </row>
    <row r="19" spans="1:5">
      <c r="A19" s="4" t="s">
        <v>492</v>
      </c>
      <c r="B19" s="7" t="n">
        <v>-98</v>
      </c>
      <c r="C19" s="7" t="n">
        <v>-82</v>
      </c>
      <c r="D19" s="7" t="n">
        <v>-17</v>
      </c>
      <c r="E19" s="7" t="n">
        <v>-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4" t="s">
        <v>497</v>
      </c>
      <c r="B2" s="7" t="n">
        <v>18220</v>
      </c>
      <c r="C2" s="7" t="n">
        <v>12109</v>
      </c>
    </row>
    <row r="3" spans="1:3">
      <c r="A3" s="4" t="s">
        <v>498</v>
      </c>
      <c r="B3" s="5" t="n">
        <v>914154</v>
      </c>
      <c r="C3" s="5" t="n">
        <v>911104</v>
      </c>
    </row>
    <row r="4" spans="1:3">
      <c r="A4" s="4" t="s">
        <v>499</v>
      </c>
      <c r="B4" s="5" t="n">
        <v>932374</v>
      </c>
      <c r="C4" s="5" t="n">
        <v>923213</v>
      </c>
    </row>
    <row r="5" spans="1:3">
      <c r="A5" s="4" t="s">
        <v>476</v>
      </c>
    </row>
    <row r="6" spans="1:3">
      <c r="A6" s="4" t="s">
        <v>497</v>
      </c>
      <c r="B6" s="5" t="n">
        <v>8884</v>
      </c>
      <c r="C6" s="5" t="n">
        <v>3627</v>
      </c>
    </row>
    <row r="7" spans="1:3">
      <c r="A7" s="4" t="s">
        <v>498</v>
      </c>
      <c r="B7" s="5" t="n">
        <v>90925</v>
      </c>
      <c r="C7" s="5" t="n">
        <v>97719</v>
      </c>
    </row>
    <row r="8" spans="1:3">
      <c r="A8" s="4" t="s">
        <v>499</v>
      </c>
      <c r="B8" s="5" t="n">
        <v>99809</v>
      </c>
      <c r="C8" s="5" t="n">
        <v>101346</v>
      </c>
    </row>
    <row r="9" spans="1:3">
      <c r="A9" s="4" t="s">
        <v>478</v>
      </c>
    </row>
    <row r="10" spans="1:3">
      <c r="A10" s="4" t="s">
        <v>497</v>
      </c>
      <c r="B10" s="4" t="s">
        <v>34</v>
      </c>
      <c r="C10" s="5" t="n">
        <v>44</v>
      </c>
    </row>
    <row r="11" spans="1:3">
      <c r="A11" s="4" t="s">
        <v>498</v>
      </c>
      <c r="B11" s="5" t="n">
        <v>48687</v>
      </c>
      <c r="C11" s="5" t="n">
        <v>46973</v>
      </c>
    </row>
    <row r="12" spans="1:3">
      <c r="A12" s="4" t="s">
        <v>499</v>
      </c>
      <c r="B12" s="5" t="n">
        <v>48687</v>
      </c>
      <c r="C12" s="5" t="n">
        <v>47017</v>
      </c>
    </row>
    <row r="13" spans="1:3">
      <c r="A13" s="4" t="s">
        <v>493</v>
      </c>
    </row>
    <row r="14" spans="1:3">
      <c r="A14" s="4" t="s">
        <v>497</v>
      </c>
      <c r="B14" s="5" t="n">
        <v>2716</v>
      </c>
      <c r="C14" s="5" t="n">
        <v>2824</v>
      </c>
    </row>
    <row r="15" spans="1:3">
      <c r="A15" s="4" t="s">
        <v>498</v>
      </c>
      <c r="B15" s="5" t="n">
        <v>314140</v>
      </c>
      <c r="C15" s="5" t="n">
        <v>315333</v>
      </c>
    </row>
    <row r="16" spans="1:3">
      <c r="A16" s="4" t="s">
        <v>499</v>
      </c>
      <c r="B16" s="5" t="n">
        <v>316856</v>
      </c>
      <c r="C16" s="5" t="n">
        <v>318157</v>
      </c>
    </row>
    <row r="17" spans="1:3">
      <c r="A17" s="4" t="s">
        <v>494</v>
      </c>
    </row>
    <row r="18" spans="1:3">
      <c r="A18" s="4" t="s">
        <v>497</v>
      </c>
      <c r="B18" s="5" t="n">
        <v>6617</v>
      </c>
      <c r="C18" s="5" t="n">
        <v>5610</v>
      </c>
    </row>
    <row r="19" spans="1:3">
      <c r="A19" s="4" t="s">
        <v>498</v>
      </c>
      <c r="B19" s="5" t="n">
        <v>442149</v>
      </c>
      <c r="C19" s="5" t="n">
        <v>432337</v>
      </c>
    </row>
    <row r="20" spans="1:3">
      <c r="A20" s="4" t="s">
        <v>499</v>
      </c>
      <c r="B20" s="5" t="n">
        <v>448766</v>
      </c>
      <c r="C20" s="5" t="n">
        <v>437947</v>
      </c>
    </row>
    <row r="21" spans="1:3">
      <c r="A21" s="4" t="s">
        <v>495</v>
      </c>
    </row>
    <row r="22" spans="1:3">
      <c r="A22" s="4" t="s">
        <v>497</v>
      </c>
      <c r="B22" s="5" t="n">
        <v>3</v>
      </c>
      <c r="C22" s="5" t="n">
        <v>4</v>
      </c>
    </row>
    <row r="23" spans="1:3">
      <c r="A23" s="4" t="s">
        <v>498</v>
      </c>
      <c r="B23" s="5" t="n">
        <v>18253</v>
      </c>
      <c r="C23" s="5" t="n">
        <v>18742</v>
      </c>
    </row>
    <row r="24" spans="1:3">
      <c r="A24" s="4" t="s">
        <v>499</v>
      </c>
      <c r="B24" s="7" t="n">
        <v>18256</v>
      </c>
      <c r="C24" s="7" t="n">
        <v>187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0</v>
      </c>
      <c r="B1" s="2" t="s">
        <v>1</v>
      </c>
    </row>
    <row r="2" spans="1:5">
      <c r="B2" s="2" t="s">
        <v>2</v>
      </c>
      <c r="C2" s="2" t="s">
        <v>72</v>
      </c>
      <c r="D2" s="2" t="s">
        <v>2</v>
      </c>
      <c r="E2" s="2" t="s">
        <v>30</v>
      </c>
    </row>
    <row r="3" spans="1:5">
      <c r="A3" s="4" t="s">
        <v>497</v>
      </c>
      <c r="D3" s="7" t="n">
        <v>1877000</v>
      </c>
      <c r="E3" s="7" t="n">
        <v>1567000</v>
      </c>
    </row>
    <row r="4" spans="1:5">
      <c r="A4" s="4" t="s">
        <v>498</v>
      </c>
      <c r="D4" s="5" t="n">
        <v>5674000</v>
      </c>
      <c r="E4" s="5" t="n">
        <v>5623000</v>
      </c>
    </row>
    <row r="5" spans="1:5">
      <c r="A5" s="4" t="s">
        <v>501</v>
      </c>
      <c r="B5" s="7" t="n">
        <v>7551000</v>
      </c>
      <c r="C5" s="7" t="n">
        <v>6598000</v>
      </c>
      <c r="D5" s="5" t="n">
        <v>7551000</v>
      </c>
      <c r="E5" s="5" t="n">
        <v>7190000</v>
      </c>
    </row>
    <row r="6" spans="1:5">
      <c r="A6" s="4" t="s">
        <v>502</v>
      </c>
      <c r="B6" s="5" t="n">
        <v>7190000</v>
      </c>
      <c r="C6" s="5" t="n">
        <v>6598000</v>
      </c>
    </row>
    <row r="7" spans="1:5">
      <c r="A7" s="4" t="s">
        <v>503</v>
      </c>
      <c r="B7" s="5" t="n">
        <v>-13000</v>
      </c>
      <c r="C7" s="5" t="n">
        <v>-208000</v>
      </c>
    </row>
    <row r="8" spans="1:5">
      <c r="A8" s="4" t="s">
        <v>504</v>
      </c>
      <c r="B8" s="5" t="n">
        <v>164000</v>
      </c>
      <c r="C8" s="5" t="n">
        <v>165000</v>
      </c>
    </row>
    <row r="9" spans="1:5">
      <c r="A9" s="4" t="s">
        <v>474</v>
      </c>
      <c r="B9" s="5" t="n">
        <v>210000</v>
      </c>
      <c r="C9" s="5" t="n">
        <v>165000</v>
      </c>
    </row>
    <row r="10" spans="1:5">
      <c r="A10" s="4" t="s">
        <v>505</v>
      </c>
      <c r="B10" s="5" t="n">
        <v>7551000</v>
      </c>
      <c r="C10" s="5" t="n">
        <v>6720000</v>
      </c>
    </row>
    <row r="11" spans="1:5">
      <c r="A11" s="4" t="s">
        <v>476</v>
      </c>
    </row>
    <row r="12" spans="1:5">
      <c r="A12" s="4" t="s">
        <v>497</v>
      </c>
      <c r="D12" s="5" t="n">
        <v>997000</v>
      </c>
      <c r="E12" s="5" t="n">
        <v>694000</v>
      </c>
    </row>
    <row r="13" spans="1:5">
      <c r="A13" s="4" t="s">
        <v>498</v>
      </c>
      <c r="D13" s="5" t="n">
        <v>259000</v>
      </c>
      <c r="E13" s="5" t="n">
        <v>305000</v>
      </c>
    </row>
    <row r="14" spans="1:5">
      <c r="A14" s="4" t="s">
        <v>501</v>
      </c>
      <c r="B14" s="5" t="n">
        <v>1256000</v>
      </c>
      <c r="C14" s="5" t="n">
        <v>448000</v>
      </c>
      <c r="D14" s="5" t="n">
        <v>1256000</v>
      </c>
      <c r="E14" s="5" t="n">
        <v>999000</v>
      </c>
    </row>
    <row r="15" spans="1:5">
      <c r="A15" s="4" t="s">
        <v>502</v>
      </c>
      <c r="B15" s="5" t="n">
        <v>999000</v>
      </c>
      <c r="C15" s="5" t="n">
        <v>448000</v>
      </c>
    </row>
    <row r="16" spans="1:5">
      <c r="A16" s="4" t="s">
        <v>503</v>
      </c>
      <c r="B16" s="5" t="n">
        <v>-9000</v>
      </c>
      <c r="C16" s="5" t="n">
        <v>-20000</v>
      </c>
    </row>
    <row r="17" spans="1:5">
      <c r="A17" s="4" t="s">
        <v>504</v>
      </c>
      <c r="B17" s="5" t="n">
        <v>109000</v>
      </c>
      <c r="C17" s="5" t="n">
        <v>78000</v>
      </c>
    </row>
    <row r="18" spans="1:5">
      <c r="A18" s="4" t="s">
        <v>474</v>
      </c>
      <c r="B18" s="5" t="n">
        <v>157000</v>
      </c>
      <c r="C18" s="5" t="n">
        <v>110000</v>
      </c>
    </row>
    <row r="19" spans="1:5">
      <c r="A19" s="4" t="s">
        <v>505</v>
      </c>
      <c r="B19" s="5" t="n">
        <v>1256000</v>
      </c>
      <c r="C19" s="5" t="n">
        <v>616000</v>
      </c>
    </row>
    <row r="20" spans="1:5">
      <c r="A20" s="4" t="s">
        <v>478</v>
      </c>
    </row>
    <row r="21" spans="1:5">
      <c r="A21" s="4" t="s">
        <v>497</v>
      </c>
      <c r="D21" s="4" t="s">
        <v>34</v>
      </c>
      <c r="E21" s="4" t="s">
        <v>34</v>
      </c>
    </row>
    <row r="22" spans="1:5">
      <c r="A22" s="4" t="s">
        <v>498</v>
      </c>
      <c r="D22" s="5" t="n">
        <v>92000</v>
      </c>
      <c r="E22" s="5" t="n">
        <v>313000</v>
      </c>
    </row>
    <row r="23" spans="1:5">
      <c r="A23" s="4" t="s">
        <v>501</v>
      </c>
      <c r="B23" s="5" t="n">
        <v>92000</v>
      </c>
      <c r="C23" s="5" t="n">
        <v>172000</v>
      </c>
      <c r="D23" s="5" t="n">
        <v>92000</v>
      </c>
      <c r="E23" s="5" t="n">
        <v>313000</v>
      </c>
    </row>
    <row r="24" spans="1:5">
      <c r="A24" s="4" t="s">
        <v>502</v>
      </c>
      <c r="B24" s="5" t="n">
        <v>313000</v>
      </c>
      <c r="C24" s="5" t="n">
        <v>172000</v>
      </c>
    </row>
    <row r="25" spans="1:5">
      <c r="A25" s="4" t="s">
        <v>503</v>
      </c>
      <c r="B25" s="4" t="s">
        <v>34</v>
      </c>
      <c r="C25" s="4" t="s">
        <v>34</v>
      </c>
    </row>
    <row r="26" spans="1:5">
      <c r="A26" s="4" t="s">
        <v>504</v>
      </c>
      <c r="B26" s="5" t="n">
        <v>17000</v>
      </c>
      <c r="C26" s="5" t="n">
        <v>17000</v>
      </c>
    </row>
    <row r="27" spans="1:5">
      <c r="A27" s="4" t="s">
        <v>474</v>
      </c>
      <c r="B27" s="5" t="n">
        <v>-238000</v>
      </c>
      <c r="C27" s="5" t="n">
        <v>-3000</v>
      </c>
    </row>
    <row r="28" spans="1:5">
      <c r="A28" s="4" t="s">
        <v>505</v>
      </c>
      <c r="B28" s="5" t="n">
        <v>92000</v>
      </c>
      <c r="C28" s="5" t="n">
        <v>186000</v>
      </c>
    </row>
    <row r="29" spans="1:5">
      <c r="A29" s="4" t="s">
        <v>493</v>
      </c>
    </row>
    <row r="30" spans="1:5">
      <c r="A30" s="4" t="s">
        <v>497</v>
      </c>
      <c r="D30" s="5" t="n">
        <v>124000</v>
      </c>
      <c r="E30" s="5" t="n">
        <v>140000</v>
      </c>
    </row>
    <row r="31" spans="1:5">
      <c r="A31" s="4" t="s">
        <v>498</v>
      </c>
      <c r="D31" s="5" t="n">
        <v>1658000</v>
      </c>
      <c r="E31" s="5" t="n">
        <v>1620000</v>
      </c>
    </row>
    <row r="32" spans="1:5">
      <c r="A32" s="4" t="s">
        <v>501</v>
      </c>
      <c r="B32" s="5" t="n">
        <v>1782000</v>
      </c>
      <c r="C32" s="5" t="n">
        <v>2818000</v>
      </c>
      <c r="D32" s="5" t="n">
        <v>1782000</v>
      </c>
      <c r="E32" s="5" t="n">
        <v>1760000</v>
      </c>
    </row>
    <row r="33" spans="1:5">
      <c r="A33" s="4" t="s">
        <v>502</v>
      </c>
      <c r="B33" s="5" t="n">
        <v>1760000</v>
      </c>
      <c r="C33" s="5" t="n">
        <v>2818000</v>
      </c>
    </row>
    <row r="34" spans="1:5">
      <c r="A34" s="4" t="s">
        <v>503</v>
      </c>
      <c r="B34" s="4" t="s">
        <v>34</v>
      </c>
      <c r="C34" s="5" t="n">
        <v>-68000</v>
      </c>
    </row>
    <row r="35" spans="1:5">
      <c r="A35" s="4" t="s">
        <v>504</v>
      </c>
      <c r="B35" s="5" t="n">
        <v>20000</v>
      </c>
      <c r="C35" s="5" t="n">
        <v>7000</v>
      </c>
    </row>
    <row r="36" spans="1:5">
      <c r="A36" s="4" t="s">
        <v>474</v>
      </c>
      <c r="B36" s="5" t="n">
        <v>2000</v>
      </c>
      <c r="C36" s="5" t="n">
        <v>-234000</v>
      </c>
    </row>
    <row r="37" spans="1:5">
      <c r="A37" s="4" t="s">
        <v>505</v>
      </c>
      <c r="B37" s="5" t="n">
        <v>1782000</v>
      </c>
      <c r="C37" s="5" t="n">
        <v>2523000</v>
      </c>
    </row>
    <row r="38" spans="1:5">
      <c r="A38" s="4" t="s">
        <v>494</v>
      </c>
    </row>
    <row r="39" spans="1:5">
      <c r="A39" s="4" t="s">
        <v>497</v>
      </c>
      <c r="D39" s="5" t="n">
        <v>756000</v>
      </c>
      <c r="E39" s="5" t="n">
        <v>733000</v>
      </c>
    </row>
    <row r="40" spans="1:5">
      <c r="A40" s="4" t="s">
        <v>498</v>
      </c>
      <c r="D40" s="5" t="n">
        <v>3567000</v>
      </c>
      <c r="E40" s="5" t="n">
        <v>3303000</v>
      </c>
    </row>
    <row r="41" spans="1:5">
      <c r="A41" s="4" t="s">
        <v>501</v>
      </c>
      <c r="B41" s="5" t="n">
        <v>4323000</v>
      </c>
      <c r="C41" s="5" t="n">
        <v>3135000</v>
      </c>
      <c r="D41" s="5" t="n">
        <v>4323000</v>
      </c>
      <c r="E41" s="5" t="n">
        <v>4036000</v>
      </c>
    </row>
    <row r="42" spans="1:5">
      <c r="A42" s="4" t="s">
        <v>502</v>
      </c>
      <c r="B42" s="5" t="n">
        <v>4036000</v>
      </c>
      <c r="C42" s="5" t="n">
        <v>3135000</v>
      </c>
    </row>
    <row r="43" spans="1:5">
      <c r="A43" s="4" t="s">
        <v>503</v>
      </c>
      <c r="B43" s="4" t="s">
        <v>34</v>
      </c>
      <c r="C43" s="5" t="n">
        <v>-19000</v>
      </c>
    </row>
    <row r="44" spans="1:5">
      <c r="A44" s="4" t="s">
        <v>504</v>
      </c>
      <c r="B44" s="4" t="s">
        <v>34</v>
      </c>
      <c r="C44" s="4" t="s">
        <v>34</v>
      </c>
    </row>
    <row r="45" spans="1:5">
      <c r="A45" s="4" t="s">
        <v>474</v>
      </c>
      <c r="B45" s="5" t="n">
        <v>287000</v>
      </c>
      <c r="C45" s="5" t="n">
        <v>262000</v>
      </c>
    </row>
    <row r="46" spans="1:5">
      <c r="A46" s="4" t="s">
        <v>505</v>
      </c>
      <c r="B46" s="5" t="n">
        <v>4323000</v>
      </c>
      <c r="C46" s="5" t="n">
        <v>3378000</v>
      </c>
    </row>
    <row r="47" spans="1:5">
      <c r="A47" s="4" t="s">
        <v>495</v>
      </c>
    </row>
    <row r="48" spans="1:5">
      <c r="A48" s="4" t="s">
        <v>497</v>
      </c>
      <c r="D48" s="4" t="s">
        <v>34</v>
      </c>
      <c r="E48" s="4" t="s">
        <v>34</v>
      </c>
    </row>
    <row r="49" spans="1:5">
      <c r="A49" s="4" t="s">
        <v>498</v>
      </c>
      <c r="D49" s="5" t="n">
        <v>98000</v>
      </c>
      <c r="E49" s="5" t="n">
        <v>82000</v>
      </c>
    </row>
    <row r="50" spans="1:5">
      <c r="A50" s="4" t="s">
        <v>501</v>
      </c>
      <c r="B50" s="5" t="n">
        <v>98000</v>
      </c>
      <c r="C50" s="5" t="n">
        <v>25000</v>
      </c>
      <c r="D50" s="7" t="n">
        <v>98000</v>
      </c>
      <c r="E50" s="7" t="n">
        <v>82000</v>
      </c>
    </row>
    <row r="51" spans="1:5">
      <c r="A51" s="4" t="s">
        <v>502</v>
      </c>
      <c r="B51" s="5" t="n">
        <v>82000</v>
      </c>
      <c r="C51" s="5" t="n">
        <v>25000</v>
      </c>
    </row>
    <row r="52" spans="1:5">
      <c r="A52" s="4" t="s">
        <v>503</v>
      </c>
      <c r="B52" s="5" t="n">
        <v>-4000</v>
      </c>
      <c r="C52" s="5" t="n">
        <v>-101000</v>
      </c>
    </row>
    <row r="53" spans="1:5">
      <c r="A53" s="4" t="s">
        <v>504</v>
      </c>
      <c r="B53" s="5" t="n">
        <v>18000</v>
      </c>
      <c r="C53" s="5" t="n">
        <v>63000</v>
      </c>
    </row>
    <row r="54" spans="1:5">
      <c r="A54" s="4" t="s">
        <v>474</v>
      </c>
      <c r="B54" s="5" t="n">
        <v>2000</v>
      </c>
      <c r="C54" s="5" t="n">
        <v>30000</v>
      </c>
    </row>
    <row r="55" spans="1:5">
      <c r="A55" s="4" t="s">
        <v>505</v>
      </c>
      <c r="B55" s="7" t="n">
        <v>98000</v>
      </c>
      <c r="C55" s="7" t="n">
        <v>1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2</v>
      </c>
    </row>
    <row r="3" spans="1:3">
      <c r="A3" s="4" t="s">
        <v>120</v>
      </c>
      <c r="B3" s="7" t="n">
        <v>2605</v>
      </c>
      <c r="C3" s="7" t="n">
        <v>2100</v>
      </c>
    </row>
    <row r="4" spans="1:3">
      <c r="A4" s="3" t="s">
        <v>121</v>
      </c>
    </row>
    <row r="5" spans="1:3">
      <c r="A5" s="4" t="s">
        <v>122</v>
      </c>
      <c r="B5" s="5" t="n">
        <v>-1912</v>
      </c>
      <c r="C5" s="5" t="n">
        <v>231</v>
      </c>
    </row>
    <row r="6" spans="1:3">
      <c r="A6" s="4" t="s">
        <v>123</v>
      </c>
      <c r="B6" s="5" t="n">
        <v>402</v>
      </c>
      <c r="C6" s="5" t="n">
        <v>-78</v>
      </c>
    </row>
    <row r="7" spans="1:3">
      <c r="A7" s="4" t="s">
        <v>124</v>
      </c>
      <c r="B7" s="4" t="s">
        <v>34</v>
      </c>
      <c r="C7" s="5" t="n">
        <v>-488</v>
      </c>
    </row>
    <row r="8" spans="1:3">
      <c r="A8" s="4" t="s">
        <v>123</v>
      </c>
      <c r="B8" s="4" t="s">
        <v>34</v>
      </c>
      <c r="C8" s="5" t="n">
        <v>166</v>
      </c>
    </row>
    <row r="9" spans="1:3">
      <c r="A9" s="4" t="s">
        <v>125</v>
      </c>
      <c r="B9" s="5" t="n">
        <v>-1510</v>
      </c>
      <c r="C9" s="5" t="n">
        <v>-169</v>
      </c>
    </row>
    <row r="10" spans="1:3">
      <c r="A10" s="4" t="s">
        <v>126</v>
      </c>
      <c r="B10" s="7" t="n">
        <v>1095</v>
      </c>
      <c r="C10" s="7" t="n">
        <v>19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4" t="s">
        <v>507</v>
      </c>
      <c r="B2" s="7" t="n">
        <v>4202</v>
      </c>
      <c r="C2" s="7" t="n">
        <v>4053</v>
      </c>
    </row>
    <row r="3" spans="1:3">
      <c r="A3" s="4" t="s">
        <v>508</v>
      </c>
      <c r="B3" s="5" t="n">
        <v>4762</v>
      </c>
      <c r="C3" s="5" t="n">
        <v>4942</v>
      </c>
    </row>
    <row r="4" spans="1:3">
      <c r="A4" s="4" t="s">
        <v>509</v>
      </c>
      <c r="B4" s="5" t="n">
        <v>14018</v>
      </c>
      <c r="C4" s="5" t="n">
        <v>8056</v>
      </c>
    </row>
    <row r="5" spans="1:3">
      <c r="A5" s="4" t="s">
        <v>510</v>
      </c>
      <c r="B5" s="5" t="n">
        <v>14948</v>
      </c>
      <c r="C5" s="5" t="n">
        <v>8980</v>
      </c>
    </row>
    <row r="6" spans="1:3">
      <c r="A6" s="4" t="s">
        <v>511</v>
      </c>
      <c r="B6" s="5" t="n">
        <v>1877</v>
      </c>
      <c r="C6" s="5" t="n">
        <v>1567</v>
      </c>
    </row>
    <row r="7" spans="1:3">
      <c r="A7" s="4" t="s">
        <v>512</v>
      </c>
      <c r="B7" s="5" t="n">
        <v>18220</v>
      </c>
      <c r="C7" s="5" t="n">
        <v>12109</v>
      </c>
    </row>
    <row r="8" spans="1:3">
      <c r="A8" s="4" t="s">
        <v>513</v>
      </c>
      <c r="B8" s="5" t="n">
        <v>19710</v>
      </c>
      <c r="C8" s="5" t="n">
        <v>13922</v>
      </c>
    </row>
    <row r="9" spans="1:3">
      <c r="A9" s="4" t="s">
        <v>514</v>
      </c>
    </row>
    <row r="10" spans="1:3">
      <c r="A10" s="4" t="s">
        <v>509</v>
      </c>
      <c r="B10" s="5" t="n">
        <v>4988</v>
      </c>
    </row>
    <row r="11" spans="1:3">
      <c r="A11" s="4" t="s">
        <v>510</v>
      </c>
      <c r="B11" s="5" t="n">
        <v>5169</v>
      </c>
    </row>
    <row r="12" spans="1:3">
      <c r="A12" s="4" t="s">
        <v>511</v>
      </c>
      <c r="B12" s="5" t="n">
        <v>756</v>
      </c>
    </row>
    <row r="13" spans="1:3">
      <c r="A13" s="4" t="s">
        <v>476</v>
      </c>
    </row>
    <row r="14" spans="1:3">
      <c r="A14" s="4" t="s">
        <v>507</v>
      </c>
      <c r="B14" s="5" t="n">
        <v>976</v>
      </c>
      <c r="C14" s="5" t="n">
        <v>450</v>
      </c>
    </row>
    <row r="15" spans="1:3">
      <c r="A15" s="4" t="s">
        <v>508</v>
      </c>
      <c r="B15" s="5" t="n">
        <v>1173</v>
      </c>
      <c r="C15" s="5" t="n">
        <v>1006</v>
      </c>
    </row>
    <row r="16" spans="1:3">
      <c r="A16" s="4" t="s">
        <v>509</v>
      </c>
      <c r="B16" s="5" t="n">
        <v>7908</v>
      </c>
      <c r="C16" s="5" t="n">
        <v>3177</v>
      </c>
    </row>
    <row r="17" spans="1:3">
      <c r="A17" s="4" t="s">
        <v>510</v>
      </c>
      <c r="B17" s="5" t="n">
        <v>8611</v>
      </c>
      <c r="C17" s="5" t="n">
        <v>3888</v>
      </c>
    </row>
    <row r="18" spans="1:3">
      <c r="A18" s="4" t="s">
        <v>511</v>
      </c>
      <c r="B18" s="5" t="n">
        <v>997</v>
      </c>
      <c r="C18" s="5" t="n">
        <v>694</v>
      </c>
    </row>
    <row r="19" spans="1:3">
      <c r="A19" s="4" t="s">
        <v>512</v>
      </c>
      <c r="B19" s="5" t="n">
        <v>8884</v>
      </c>
      <c r="C19" s="5" t="n">
        <v>3627</v>
      </c>
    </row>
    <row r="20" spans="1:3">
      <c r="A20" s="4" t="s">
        <v>513</v>
      </c>
      <c r="B20" s="5" t="n">
        <v>9784</v>
      </c>
      <c r="C20" s="5" t="n">
        <v>4894</v>
      </c>
    </row>
    <row r="21" spans="1:3">
      <c r="A21" s="4" t="s">
        <v>478</v>
      </c>
    </row>
    <row r="22" spans="1:3">
      <c r="A22" s="4" t="s">
        <v>507</v>
      </c>
      <c r="C22" s="5" t="n">
        <v>44</v>
      </c>
    </row>
    <row r="23" spans="1:3">
      <c r="A23" s="4" t="s">
        <v>508</v>
      </c>
      <c r="C23" s="5" t="n">
        <v>44</v>
      </c>
    </row>
    <row r="24" spans="1:3">
      <c r="A24" s="4" t="s">
        <v>511</v>
      </c>
      <c r="C24" s="4" t="s">
        <v>34</v>
      </c>
    </row>
    <row r="25" spans="1:3">
      <c r="A25" s="4" t="s">
        <v>512</v>
      </c>
      <c r="C25" s="5" t="n">
        <v>44</v>
      </c>
    </row>
    <row r="26" spans="1:3">
      <c r="A26" s="4" t="s">
        <v>513</v>
      </c>
      <c r="C26" s="5" t="n">
        <v>44</v>
      </c>
    </row>
    <row r="27" spans="1:3">
      <c r="A27" s="4" t="s">
        <v>515</v>
      </c>
    </row>
    <row r="28" spans="1:3">
      <c r="A28" s="4" t="s">
        <v>509</v>
      </c>
      <c r="B28" s="5" t="n">
        <v>1119</v>
      </c>
    </row>
    <row r="29" spans="1:3">
      <c r="A29" s="4" t="s">
        <v>510</v>
      </c>
      <c r="B29" s="5" t="n">
        <v>1165</v>
      </c>
    </row>
    <row r="30" spans="1:3">
      <c r="A30" s="4" t="s">
        <v>511</v>
      </c>
      <c r="B30" s="5" t="n">
        <v>124</v>
      </c>
    </row>
    <row r="31" spans="1:3">
      <c r="A31" s="4" t="s">
        <v>493</v>
      </c>
    </row>
    <row r="32" spans="1:3">
      <c r="A32" s="4" t="s">
        <v>507</v>
      </c>
      <c r="B32" s="5" t="n">
        <v>1597</v>
      </c>
      <c r="C32" s="5" t="n">
        <v>1685</v>
      </c>
    </row>
    <row r="33" spans="1:3">
      <c r="A33" s="4" t="s">
        <v>508</v>
      </c>
      <c r="B33" s="5" t="n">
        <v>1822</v>
      </c>
      <c r="C33" s="5" t="n">
        <v>1904</v>
      </c>
    </row>
    <row r="34" spans="1:3">
      <c r="A34" s="4" t="s">
        <v>509</v>
      </c>
      <c r="C34" s="5" t="n">
        <v>1139</v>
      </c>
    </row>
    <row r="35" spans="1:3">
      <c r="A35" s="4" t="s">
        <v>510</v>
      </c>
      <c r="C35" s="5" t="n">
        <v>1179</v>
      </c>
    </row>
    <row r="36" spans="1:3">
      <c r="A36" s="4" t="s">
        <v>511</v>
      </c>
      <c r="B36" s="5" t="n">
        <v>124</v>
      </c>
      <c r="C36" s="5" t="n">
        <v>140</v>
      </c>
    </row>
    <row r="37" spans="1:3">
      <c r="A37" s="4" t="s">
        <v>512</v>
      </c>
      <c r="B37" s="5" t="n">
        <v>2716</v>
      </c>
      <c r="C37" s="5" t="n">
        <v>2824</v>
      </c>
    </row>
    <row r="38" spans="1:3">
      <c r="A38" s="4" t="s">
        <v>513</v>
      </c>
      <c r="B38" s="5" t="n">
        <v>2987</v>
      </c>
      <c r="C38" s="5" t="n">
        <v>3083</v>
      </c>
    </row>
    <row r="39" spans="1:3">
      <c r="A39" s="4" t="s">
        <v>494</v>
      </c>
    </row>
    <row r="40" spans="1:3">
      <c r="A40" s="4" t="s">
        <v>507</v>
      </c>
      <c r="B40" s="5" t="n">
        <v>1629</v>
      </c>
      <c r="C40" s="5" t="n">
        <v>1870</v>
      </c>
    </row>
    <row r="41" spans="1:3">
      <c r="A41" s="4" t="s">
        <v>508</v>
      </c>
      <c r="B41" s="5" t="n">
        <v>1767</v>
      </c>
      <c r="C41" s="5" t="n">
        <v>1984</v>
      </c>
    </row>
    <row r="42" spans="1:3">
      <c r="A42" s="4" t="s">
        <v>509</v>
      </c>
      <c r="C42" s="5" t="n">
        <v>3740</v>
      </c>
    </row>
    <row r="43" spans="1:3">
      <c r="A43" s="4" t="s">
        <v>510</v>
      </c>
      <c r="C43" s="5" t="n">
        <v>3913</v>
      </c>
    </row>
    <row r="44" spans="1:3">
      <c r="A44" s="4" t="s">
        <v>511</v>
      </c>
      <c r="B44" s="5" t="n">
        <v>756</v>
      </c>
      <c r="C44" s="5" t="n">
        <v>733</v>
      </c>
    </row>
    <row r="45" spans="1:3">
      <c r="A45" s="4" t="s">
        <v>512</v>
      </c>
      <c r="B45" s="5" t="n">
        <v>6617</v>
      </c>
      <c r="C45" s="5" t="n">
        <v>5610</v>
      </c>
    </row>
    <row r="46" spans="1:3">
      <c r="A46" s="4" t="s">
        <v>513</v>
      </c>
      <c r="B46" s="5" t="n">
        <v>6936</v>
      </c>
      <c r="C46" s="5" t="n">
        <v>5897</v>
      </c>
    </row>
    <row r="47" spans="1:3">
      <c r="A47" s="4" t="s">
        <v>495</v>
      </c>
    </row>
    <row r="48" spans="1:3">
      <c r="A48" s="4" t="s">
        <v>507</v>
      </c>
      <c r="C48" s="5" t="n">
        <v>4</v>
      </c>
    </row>
    <row r="49" spans="1:3">
      <c r="A49" s="4" t="s">
        <v>508</v>
      </c>
      <c r="C49" s="5" t="n">
        <v>4</v>
      </c>
    </row>
    <row r="50" spans="1:3">
      <c r="A50" s="4" t="s">
        <v>509</v>
      </c>
      <c r="B50" s="5" t="n">
        <v>3</v>
      </c>
    </row>
    <row r="51" spans="1:3">
      <c r="A51" s="4" t="s">
        <v>510</v>
      </c>
      <c r="B51" s="5" t="n">
        <v>3</v>
      </c>
    </row>
    <row r="52" spans="1:3">
      <c r="A52" s="4" t="s">
        <v>511</v>
      </c>
      <c r="B52" s="4" t="s">
        <v>34</v>
      </c>
    </row>
    <row r="53" spans="1:3">
      <c r="A53" s="4" t="s">
        <v>512</v>
      </c>
      <c r="B53" s="5" t="n">
        <v>3</v>
      </c>
      <c r="C53" s="5" t="n">
        <v>4</v>
      </c>
    </row>
    <row r="54" spans="1:3">
      <c r="A54" s="4" t="s">
        <v>513</v>
      </c>
      <c r="B54" s="7" t="n">
        <v>3</v>
      </c>
      <c r="C54" s="7"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2</v>
      </c>
    </row>
    <row r="3" spans="1:3">
      <c r="A3" s="4" t="s">
        <v>517</v>
      </c>
      <c r="B3" s="7" t="n">
        <v>15529</v>
      </c>
      <c r="C3" s="7" t="n">
        <v>12356</v>
      </c>
    </row>
    <row r="4" spans="1:3">
      <c r="A4" s="4" t="s">
        <v>518</v>
      </c>
      <c r="B4" s="5" t="n">
        <v>344</v>
      </c>
      <c r="C4" s="5" t="n">
        <v>194</v>
      </c>
    </row>
    <row r="5" spans="1:3">
      <c r="A5" s="4" t="s">
        <v>476</v>
      </c>
    </row>
    <row r="6" spans="1:3">
      <c r="A6" s="4" t="s">
        <v>517</v>
      </c>
      <c r="B6" s="5" t="n">
        <v>5631</v>
      </c>
      <c r="C6" s="5" t="n">
        <v>1372</v>
      </c>
    </row>
    <row r="7" spans="1:3">
      <c r="A7" s="4" t="s">
        <v>518</v>
      </c>
      <c r="B7" s="5" t="n">
        <v>187</v>
      </c>
      <c r="C7" s="5" t="n">
        <v>84</v>
      </c>
    </row>
    <row r="8" spans="1:3">
      <c r="A8" s="4" t="s">
        <v>478</v>
      </c>
    </row>
    <row r="9" spans="1:3">
      <c r="A9" s="4" t="s">
        <v>517</v>
      </c>
      <c r="B9" s="5" t="n">
        <v>283</v>
      </c>
      <c r="C9" s="5" t="n">
        <v>810</v>
      </c>
    </row>
    <row r="10" spans="1:3">
      <c r="A10" s="4" t="s">
        <v>518</v>
      </c>
      <c r="B10" s="4" t="s">
        <v>34</v>
      </c>
      <c r="C10" s="4" t="s">
        <v>34</v>
      </c>
    </row>
    <row r="11" spans="1:3">
      <c r="A11" s="4" t="s">
        <v>493</v>
      </c>
    </row>
    <row r="12" spans="1:3">
      <c r="A12" s="4" t="s">
        <v>517</v>
      </c>
      <c r="B12" s="5" t="n">
        <v>2892</v>
      </c>
      <c r="C12" s="5" t="n">
        <v>3092</v>
      </c>
    </row>
    <row r="13" spans="1:3">
      <c r="A13" s="4" t="s">
        <v>518</v>
      </c>
      <c r="B13" s="5" t="n">
        <v>21</v>
      </c>
      <c r="C13" s="5" t="n">
        <v>22</v>
      </c>
    </row>
    <row r="14" spans="1:3">
      <c r="A14" s="4" t="s">
        <v>494</v>
      </c>
    </row>
    <row r="15" spans="1:3">
      <c r="A15" s="4" t="s">
        <v>517</v>
      </c>
      <c r="B15" s="5" t="n">
        <v>6719</v>
      </c>
      <c r="C15" s="5" t="n">
        <v>7077</v>
      </c>
    </row>
    <row r="16" spans="1:3">
      <c r="A16" s="4" t="s">
        <v>518</v>
      </c>
      <c r="B16" s="5" t="n">
        <v>136</v>
      </c>
      <c r="C16" s="5" t="n">
        <v>88</v>
      </c>
    </row>
    <row r="17" spans="1:3">
      <c r="A17" s="4" t="s">
        <v>495</v>
      </c>
    </row>
    <row r="18" spans="1:3">
      <c r="A18" s="4" t="s">
        <v>517</v>
      </c>
      <c r="B18" s="5" t="n">
        <v>4</v>
      </c>
      <c r="C18" s="5" t="n">
        <v>5</v>
      </c>
    </row>
    <row r="19" spans="1:3">
      <c r="A19" s="4" t="s">
        <v>518</v>
      </c>
      <c r="B19" s="4" t="s">
        <v>34</v>
      </c>
      <c r="C19" s="4" t="s">
        <v>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4" t="s">
        <v>520</v>
      </c>
      <c r="B2" s="7" t="n">
        <v>932374</v>
      </c>
      <c r="C2" s="7" t="n">
        <v>923213</v>
      </c>
    </row>
    <row r="3" spans="1:3">
      <c r="A3" s="4" t="s">
        <v>476</v>
      </c>
    </row>
    <row r="4" spans="1:3">
      <c r="A4" s="4" t="s">
        <v>520</v>
      </c>
      <c r="B4" s="5" t="n">
        <v>99809</v>
      </c>
      <c r="C4" s="5" t="n">
        <v>101346</v>
      </c>
    </row>
    <row r="5" spans="1:3">
      <c r="A5" s="4" t="s">
        <v>478</v>
      </c>
    </row>
    <row r="6" spans="1:3">
      <c r="A6" s="4" t="s">
        <v>520</v>
      </c>
      <c r="B6" s="5" t="n">
        <v>48687</v>
      </c>
      <c r="C6" s="5" t="n">
        <v>47017</v>
      </c>
    </row>
    <row r="7" spans="1:3">
      <c r="A7" s="4" t="s">
        <v>493</v>
      </c>
    </row>
    <row r="8" spans="1:3">
      <c r="A8" s="4" t="s">
        <v>520</v>
      </c>
      <c r="B8" s="5" t="n">
        <v>316856</v>
      </c>
      <c r="C8" s="5" t="n">
        <v>318157</v>
      </c>
    </row>
    <row r="9" spans="1:3">
      <c r="A9" s="4" t="s">
        <v>494</v>
      </c>
    </row>
    <row r="10" spans="1:3">
      <c r="A10" s="4" t="s">
        <v>520</v>
      </c>
      <c r="B10" s="5" t="n">
        <v>448766</v>
      </c>
      <c r="C10" s="5" t="n">
        <v>437947</v>
      </c>
    </row>
    <row r="11" spans="1:3">
      <c r="A11" s="4" t="s">
        <v>495</v>
      </c>
    </row>
    <row r="12" spans="1:3">
      <c r="A12" s="4" t="s">
        <v>520</v>
      </c>
      <c r="B12" s="5" t="n">
        <v>18256</v>
      </c>
      <c r="C12" s="5" t="n">
        <v>18746</v>
      </c>
    </row>
    <row r="13" spans="1:3">
      <c r="A13" s="4" t="s">
        <v>521</v>
      </c>
    </row>
    <row r="14" spans="1:3">
      <c r="A14" s="4" t="s">
        <v>520</v>
      </c>
      <c r="B14" s="5" t="n">
        <v>900140</v>
      </c>
      <c r="C14" s="5" t="n">
        <v>897759</v>
      </c>
    </row>
    <row r="15" spans="1:3">
      <c r="A15" s="4" t="s">
        <v>522</v>
      </c>
    </row>
    <row r="16" spans="1:3">
      <c r="A16" s="4" t="s">
        <v>520</v>
      </c>
      <c r="B16" s="5" t="n">
        <v>87415</v>
      </c>
      <c r="C16" s="5" t="n">
        <v>95621</v>
      </c>
    </row>
    <row r="17" spans="1:3">
      <c r="A17" s="4" t="s">
        <v>523</v>
      </c>
    </row>
    <row r="18" spans="1:3">
      <c r="A18" s="4" t="s">
        <v>520</v>
      </c>
      <c r="B18" s="5" t="n">
        <v>48687</v>
      </c>
      <c r="C18" s="5" t="n">
        <v>46995</v>
      </c>
    </row>
    <row r="19" spans="1:3">
      <c r="A19" s="4" t="s">
        <v>524</v>
      </c>
    </row>
    <row r="20" spans="1:3">
      <c r="A20" s="4" t="s">
        <v>520</v>
      </c>
      <c r="B20" s="5" t="n">
        <v>310965</v>
      </c>
      <c r="C20" s="5" t="n">
        <v>312176</v>
      </c>
    </row>
    <row r="21" spans="1:3">
      <c r="A21" s="4" t="s">
        <v>525</v>
      </c>
    </row>
    <row r="22" spans="1:3">
      <c r="A22" s="4" t="s">
        <v>520</v>
      </c>
      <c r="B22" s="5" t="n">
        <v>434991</v>
      </c>
      <c r="C22" s="5" t="n">
        <v>424225</v>
      </c>
    </row>
    <row r="23" spans="1:3">
      <c r="A23" s="4" t="s">
        <v>526</v>
      </c>
    </row>
    <row r="24" spans="1:3">
      <c r="A24" s="4" t="s">
        <v>520</v>
      </c>
      <c r="B24" s="5" t="n">
        <v>18082</v>
      </c>
      <c r="C24" s="5" t="n">
        <v>18742</v>
      </c>
    </row>
    <row r="25" spans="1:3">
      <c r="A25" s="4" t="s">
        <v>527</v>
      </c>
    </row>
    <row r="26" spans="1:3">
      <c r="A26" s="4" t="s">
        <v>520</v>
      </c>
      <c r="B26" s="5" t="n">
        <v>17876</v>
      </c>
      <c r="C26" s="5" t="n">
        <v>11829</v>
      </c>
    </row>
    <row r="27" spans="1:3">
      <c r="A27" s="4" t="s">
        <v>528</v>
      </c>
    </row>
    <row r="28" spans="1:3">
      <c r="A28" s="4" t="s">
        <v>520</v>
      </c>
      <c r="B28" s="5" t="n">
        <v>8955</v>
      </c>
      <c r="C28" s="5" t="n">
        <v>1942</v>
      </c>
    </row>
    <row r="29" spans="1:3">
      <c r="A29" s="4" t="s">
        <v>529</v>
      </c>
    </row>
    <row r="30" spans="1:3">
      <c r="A30" s="4" t="s">
        <v>520</v>
      </c>
      <c r="B30" s="4" t="s">
        <v>34</v>
      </c>
      <c r="C30" s="4" t="s">
        <v>34</v>
      </c>
    </row>
    <row r="31" spans="1:3">
      <c r="A31" s="4" t="s">
        <v>530</v>
      </c>
    </row>
    <row r="32" spans="1:3">
      <c r="A32" s="4" t="s">
        <v>520</v>
      </c>
      <c r="B32" s="5" t="n">
        <v>715</v>
      </c>
      <c r="C32" s="5" t="n">
        <v>723</v>
      </c>
    </row>
    <row r="33" spans="1:3">
      <c r="A33" s="4" t="s">
        <v>531</v>
      </c>
    </row>
    <row r="34" spans="1:3">
      <c r="A34" s="4" t="s">
        <v>520</v>
      </c>
      <c r="B34" s="5" t="n">
        <v>8206</v>
      </c>
      <c r="C34" s="5" t="n">
        <v>9164</v>
      </c>
    </row>
    <row r="35" spans="1:3">
      <c r="A35" s="4" t="s">
        <v>532</v>
      </c>
    </row>
    <row r="36" spans="1:3">
      <c r="A36" s="4" t="s">
        <v>520</v>
      </c>
      <c r="B36" s="5" t="n">
        <v>14358</v>
      </c>
      <c r="C36" s="5" t="n">
        <v>13625</v>
      </c>
    </row>
    <row r="37" spans="1:3">
      <c r="A37" s="4" t="s">
        <v>533</v>
      </c>
    </row>
    <row r="38" spans="1:3">
      <c r="A38" s="4" t="s">
        <v>520</v>
      </c>
      <c r="B38" s="5" t="n">
        <v>3439</v>
      </c>
      <c r="C38" s="5" t="n">
        <v>3783</v>
      </c>
    </row>
    <row r="39" spans="1:3">
      <c r="A39" s="4" t="s">
        <v>534</v>
      </c>
    </row>
    <row r="40" spans="1:3">
      <c r="A40" s="4" t="s">
        <v>520</v>
      </c>
      <c r="B40" s="4" t="s">
        <v>34</v>
      </c>
      <c r="C40" s="5" t="n">
        <v>22</v>
      </c>
    </row>
    <row r="41" spans="1:3">
      <c r="A41" s="4" t="s">
        <v>535</v>
      </c>
    </row>
    <row r="42" spans="1:3">
      <c r="A42" s="4" t="s">
        <v>520</v>
      </c>
      <c r="B42" s="5" t="n">
        <v>5176</v>
      </c>
      <c r="C42" s="5" t="n">
        <v>5258</v>
      </c>
    </row>
    <row r="43" spans="1:3">
      <c r="A43" s="4" t="s">
        <v>536</v>
      </c>
    </row>
    <row r="44" spans="1:3">
      <c r="A44" s="4" t="s">
        <v>520</v>
      </c>
      <c r="B44" s="5" t="n">
        <v>5569</v>
      </c>
      <c r="C44" s="5" t="n">
        <v>4558</v>
      </c>
    </row>
    <row r="45" spans="1:3">
      <c r="A45" s="4" t="s">
        <v>537</v>
      </c>
    </row>
    <row r="46" spans="1:3">
      <c r="A46" s="4" t="s">
        <v>520</v>
      </c>
      <c r="B46" s="5" t="n">
        <v>174</v>
      </c>
      <c r="C46" s="7" t="n">
        <v>4</v>
      </c>
    </row>
    <row r="47" spans="1:3">
      <c r="A47" s="4" t="s">
        <v>538</v>
      </c>
    </row>
    <row r="48" spans="1:3">
      <c r="A48" s="4" t="s">
        <v>520</v>
      </c>
      <c r="B48" s="4" t="s">
        <v>34</v>
      </c>
    </row>
    <row r="49" spans="1:3">
      <c r="A49" s="4" t="s">
        <v>539</v>
      </c>
    </row>
    <row r="50" spans="1:3">
      <c r="A50" s="4" t="s">
        <v>520</v>
      </c>
      <c r="B50" s="4" t="s">
        <v>34</v>
      </c>
    </row>
    <row r="51" spans="1:3">
      <c r="A51" s="4" t="s">
        <v>540</v>
      </c>
    </row>
    <row r="52" spans="1:3">
      <c r="A52" s="4" t="s">
        <v>520</v>
      </c>
      <c r="B52" s="4" t="s">
        <v>34</v>
      </c>
    </row>
    <row r="53" spans="1:3">
      <c r="A53" s="4" t="s">
        <v>541</v>
      </c>
    </row>
    <row r="54" spans="1:3">
      <c r="A54" s="4" t="s">
        <v>520</v>
      </c>
      <c r="B54" s="4" t="s">
        <v>34</v>
      </c>
    </row>
    <row r="55" spans="1:3">
      <c r="A55" s="4" t="s">
        <v>542</v>
      </c>
    </row>
    <row r="56" spans="1:3">
      <c r="A56" s="4" t="s">
        <v>520</v>
      </c>
      <c r="B56" s="4" t="s">
        <v>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4" t="s">
        <v>544</v>
      </c>
      <c r="B2" s="7" t="n">
        <v>925411</v>
      </c>
      <c r="C2" s="7" t="n">
        <v>915131</v>
      </c>
    </row>
    <row r="3" spans="1:3">
      <c r="A3" s="4" t="s">
        <v>545</v>
      </c>
      <c r="B3" s="5" t="n">
        <v>6963</v>
      </c>
      <c r="C3" s="5" t="n">
        <v>8082</v>
      </c>
    </row>
    <row r="4" spans="1:3">
      <c r="A4" s="4" t="s">
        <v>520</v>
      </c>
      <c r="B4" s="5" t="n">
        <v>932374</v>
      </c>
      <c r="C4" s="5" t="n">
        <v>923213</v>
      </c>
    </row>
    <row r="5" spans="1:3">
      <c r="A5" s="4" t="s">
        <v>546</v>
      </c>
    </row>
    <row r="6" spans="1:3">
      <c r="A6" s="4" t="s">
        <v>545</v>
      </c>
      <c r="B6" s="5" t="n">
        <v>3821</v>
      </c>
      <c r="C6" s="5" t="n">
        <v>5501</v>
      </c>
    </row>
    <row r="7" spans="1:3">
      <c r="A7" s="4" t="s">
        <v>547</v>
      </c>
    </row>
    <row r="8" spans="1:3">
      <c r="A8" s="4" t="s">
        <v>545</v>
      </c>
      <c r="B8" s="5" t="n">
        <v>1166</v>
      </c>
      <c r="C8" s="5" t="n">
        <v>257</v>
      </c>
    </row>
    <row r="9" spans="1:3">
      <c r="A9" s="4" t="s">
        <v>548</v>
      </c>
    </row>
    <row r="10" spans="1:3">
      <c r="A10" s="4" t="s">
        <v>545</v>
      </c>
      <c r="B10" s="5" t="n">
        <v>1976</v>
      </c>
      <c r="C10" s="5" t="n">
        <v>2324</v>
      </c>
    </row>
    <row r="11" spans="1:3">
      <c r="A11" s="4" t="s">
        <v>476</v>
      </c>
    </row>
    <row r="12" spans="1:3">
      <c r="A12" s="4" t="s">
        <v>544</v>
      </c>
      <c r="B12" s="5" t="n">
        <v>99201</v>
      </c>
      <c r="C12" s="5" t="n">
        <v>99633</v>
      </c>
    </row>
    <row r="13" spans="1:3">
      <c r="A13" s="4" t="s">
        <v>545</v>
      </c>
      <c r="B13" s="5" t="n">
        <v>608</v>
      </c>
      <c r="C13" s="5" t="n">
        <v>1713</v>
      </c>
    </row>
    <row r="14" spans="1:3">
      <c r="A14" s="4" t="s">
        <v>520</v>
      </c>
      <c r="B14" s="5" t="n">
        <v>99809</v>
      </c>
      <c r="C14" s="5" t="n">
        <v>101346</v>
      </c>
    </row>
    <row r="15" spans="1:3">
      <c r="A15" s="4" t="s">
        <v>549</v>
      </c>
    </row>
    <row r="16" spans="1:3">
      <c r="A16" s="4" t="s">
        <v>545</v>
      </c>
      <c r="B16" s="5" t="n">
        <v>175</v>
      </c>
      <c r="C16" s="5" t="n">
        <v>1607</v>
      </c>
    </row>
    <row r="17" spans="1:3">
      <c r="A17" s="4" t="s">
        <v>550</v>
      </c>
    </row>
    <row r="18" spans="1:3">
      <c r="A18" s="4" t="s">
        <v>545</v>
      </c>
      <c r="B18" s="5" t="n">
        <v>366</v>
      </c>
      <c r="C18" s="5" t="n">
        <v>29</v>
      </c>
    </row>
    <row r="19" spans="1:3">
      <c r="A19" s="4" t="s">
        <v>551</v>
      </c>
    </row>
    <row r="20" spans="1:3">
      <c r="A20" s="4" t="s">
        <v>545</v>
      </c>
      <c r="B20" s="5" t="n">
        <v>67</v>
      </c>
      <c r="C20" s="5" t="n">
        <v>77</v>
      </c>
    </row>
    <row r="21" spans="1:3">
      <c r="A21" s="4" t="s">
        <v>478</v>
      </c>
    </row>
    <row r="22" spans="1:3">
      <c r="A22" s="4" t="s">
        <v>544</v>
      </c>
      <c r="B22" s="5" t="n">
        <v>48647</v>
      </c>
      <c r="C22" s="5" t="n">
        <v>47017</v>
      </c>
    </row>
    <row r="23" spans="1:3">
      <c r="A23" s="4" t="s">
        <v>545</v>
      </c>
      <c r="B23" s="5" t="n">
        <v>40</v>
      </c>
      <c r="C23" s="5" t="n">
        <v>0</v>
      </c>
    </row>
    <row r="24" spans="1:3">
      <c r="A24" s="4" t="s">
        <v>520</v>
      </c>
      <c r="B24" s="5" t="n">
        <v>48687</v>
      </c>
      <c r="C24" s="5" t="n">
        <v>47017</v>
      </c>
    </row>
    <row r="25" spans="1:3">
      <c r="A25" s="4" t="s">
        <v>552</v>
      </c>
    </row>
    <row r="26" spans="1:3">
      <c r="A26" s="4" t="s">
        <v>545</v>
      </c>
      <c r="B26" s="5" t="n">
        <v>40</v>
      </c>
      <c r="C26" s="5" t="n">
        <v>0</v>
      </c>
    </row>
    <row r="27" spans="1:3">
      <c r="A27" s="4" t="s">
        <v>553</v>
      </c>
    </row>
    <row r="28" spans="1:3">
      <c r="A28" s="4" t="s">
        <v>545</v>
      </c>
      <c r="B28" s="5" t="n">
        <v>0</v>
      </c>
      <c r="C28" s="5" t="n">
        <v>0</v>
      </c>
    </row>
    <row r="29" spans="1:3">
      <c r="A29" s="4" t="s">
        <v>554</v>
      </c>
    </row>
    <row r="30" spans="1:3">
      <c r="A30" s="4" t="s">
        <v>545</v>
      </c>
      <c r="B30" s="5" t="n">
        <v>0</v>
      </c>
      <c r="C30" s="5" t="n">
        <v>0</v>
      </c>
    </row>
    <row r="31" spans="1:3">
      <c r="A31" s="4" t="s">
        <v>493</v>
      </c>
    </row>
    <row r="32" spans="1:3">
      <c r="A32" s="4" t="s">
        <v>544</v>
      </c>
      <c r="B32" s="5" t="n">
        <v>313459</v>
      </c>
      <c r="C32" s="5" t="n">
        <v>314866</v>
      </c>
    </row>
    <row r="33" spans="1:3">
      <c r="A33" s="4" t="s">
        <v>545</v>
      </c>
      <c r="B33" s="5" t="n">
        <v>3397</v>
      </c>
      <c r="C33" s="5" t="n">
        <v>3291</v>
      </c>
    </row>
    <row r="34" spans="1:3">
      <c r="A34" s="4" t="s">
        <v>520</v>
      </c>
      <c r="B34" s="5" t="n">
        <v>316856</v>
      </c>
      <c r="C34" s="5" t="n">
        <v>318157</v>
      </c>
    </row>
    <row r="35" spans="1:3">
      <c r="A35" s="4" t="s">
        <v>494</v>
      </c>
    </row>
    <row r="36" spans="1:3">
      <c r="A36" s="4" t="s">
        <v>544</v>
      </c>
      <c r="B36" s="5" t="n">
        <v>445861</v>
      </c>
      <c r="C36" s="5" t="n">
        <v>434879</v>
      </c>
    </row>
    <row r="37" spans="1:3">
      <c r="A37" s="4" t="s">
        <v>545</v>
      </c>
      <c r="B37" s="5" t="n">
        <v>2905</v>
      </c>
      <c r="C37" s="5" t="n">
        <v>3068</v>
      </c>
    </row>
    <row r="38" spans="1:3">
      <c r="A38" s="4" t="s">
        <v>520</v>
      </c>
      <c r="B38" s="5" t="n">
        <v>448766</v>
      </c>
      <c r="C38" s="5" t="n">
        <v>437947</v>
      </c>
    </row>
    <row r="39" spans="1:3">
      <c r="A39" s="4" t="s">
        <v>555</v>
      </c>
    </row>
    <row r="40" spans="1:3">
      <c r="A40" s="4" t="s">
        <v>545</v>
      </c>
      <c r="B40" s="5" t="n">
        <v>1943</v>
      </c>
      <c r="C40" s="5" t="n">
        <v>1977</v>
      </c>
    </row>
    <row r="41" spans="1:3">
      <c r="A41" s="4" t="s">
        <v>556</v>
      </c>
    </row>
    <row r="42" spans="1:3">
      <c r="A42" s="4" t="s">
        <v>545</v>
      </c>
      <c r="B42" s="5" t="n">
        <v>1652</v>
      </c>
      <c r="C42" s="5" t="n">
        <v>1907</v>
      </c>
    </row>
    <row r="43" spans="1:3">
      <c r="A43" s="4" t="s">
        <v>557</v>
      </c>
    </row>
    <row r="44" spans="1:3">
      <c r="A44" s="4" t="s">
        <v>545</v>
      </c>
      <c r="B44" s="5" t="n">
        <v>538</v>
      </c>
      <c r="C44" s="5" t="n">
        <v>227</v>
      </c>
    </row>
    <row r="45" spans="1:3">
      <c r="A45" s="4" t="s">
        <v>558</v>
      </c>
    </row>
    <row r="46" spans="1:3">
      <c r="A46" s="4" t="s">
        <v>545</v>
      </c>
      <c r="B46" s="5" t="n">
        <v>260</v>
      </c>
      <c r="C46" s="5" t="n">
        <v>1</v>
      </c>
    </row>
    <row r="47" spans="1:3">
      <c r="A47" s="4" t="s">
        <v>559</v>
      </c>
    </row>
    <row r="48" spans="1:3">
      <c r="A48" s="4" t="s">
        <v>545</v>
      </c>
      <c r="B48" s="5" t="n">
        <v>916</v>
      </c>
      <c r="C48" s="5" t="n">
        <v>1087</v>
      </c>
    </row>
    <row r="49" spans="1:3">
      <c r="A49" s="4" t="s">
        <v>560</v>
      </c>
    </row>
    <row r="50" spans="1:3">
      <c r="A50" s="4" t="s">
        <v>545</v>
      </c>
      <c r="B50" s="5" t="n">
        <v>993</v>
      </c>
      <c r="C50" s="5" t="n">
        <v>1160</v>
      </c>
    </row>
    <row r="51" spans="1:3">
      <c r="A51" s="4" t="s">
        <v>495</v>
      </c>
    </row>
    <row r="52" spans="1:3">
      <c r="A52" s="4" t="s">
        <v>544</v>
      </c>
      <c r="B52" s="5" t="n">
        <v>18243</v>
      </c>
      <c r="C52" s="5" t="n">
        <v>18736</v>
      </c>
    </row>
    <row r="53" spans="1:3">
      <c r="A53" s="4" t="s">
        <v>545</v>
      </c>
      <c r="B53" s="5" t="n">
        <v>13</v>
      </c>
      <c r="C53" s="5" t="n">
        <v>10</v>
      </c>
    </row>
    <row r="54" spans="1:3">
      <c r="A54" s="4" t="s">
        <v>520</v>
      </c>
      <c r="B54" s="5" t="n">
        <v>18256</v>
      </c>
      <c r="C54" s="5" t="n">
        <v>18746</v>
      </c>
    </row>
    <row r="55" spans="1:3">
      <c r="A55" s="4" t="s">
        <v>561</v>
      </c>
    </row>
    <row r="56" spans="1:3">
      <c r="A56" s="4" t="s">
        <v>545</v>
      </c>
      <c r="B56" s="5" t="n">
        <v>11</v>
      </c>
      <c r="C56" s="5" t="n">
        <v>10</v>
      </c>
    </row>
    <row r="57" spans="1:3">
      <c r="A57" s="4" t="s">
        <v>562</v>
      </c>
    </row>
    <row r="58" spans="1:3">
      <c r="A58" s="4" t="s">
        <v>545</v>
      </c>
      <c r="B58" s="5" t="n">
        <v>2</v>
      </c>
      <c r="C58" s="5" t="n">
        <v>0</v>
      </c>
    </row>
    <row r="59" spans="1:3">
      <c r="A59" s="4" t="s">
        <v>563</v>
      </c>
    </row>
    <row r="60" spans="1:3">
      <c r="A60" s="4" t="s">
        <v>545</v>
      </c>
      <c r="B60" s="7" t="n">
        <v>0</v>
      </c>
      <c r="C6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0</v>
      </c>
    </row>
    <row r="2" spans="1:3">
      <c r="A2" s="4" t="s">
        <v>565</v>
      </c>
      <c r="B2" s="7" t="n">
        <v>8747</v>
      </c>
      <c r="C2" s="7" t="n">
        <v>8433</v>
      </c>
    </row>
    <row r="3" spans="1:3">
      <c r="A3" s="4" t="s">
        <v>566</v>
      </c>
      <c r="B3" s="5" t="n">
        <v>0</v>
      </c>
      <c r="C3" s="5" t="n">
        <v>0</v>
      </c>
    </row>
    <row r="4" spans="1:3">
      <c r="A4" s="4" t="s">
        <v>476</v>
      </c>
    </row>
    <row r="5" spans="1:3">
      <c r="A5" s="4" t="s">
        <v>565</v>
      </c>
      <c r="B5" s="5" t="n">
        <v>1351</v>
      </c>
      <c r="C5" s="5" t="n">
        <v>1120</v>
      </c>
    </row>
    <row r="6" spans="1:3">
      <c r="A6" s="4" t="s">
        <v>566</v>
      </c>
      <c r="B6" s="5" t="n">
        <v>0</v>
      </c>
      <c r="C6" s="5" t="n">
        <v>0</v>
      </c>
    </row>
    <row r="7" spans="1:3">
      <c r="A7" s="4" t="s">
        <v>478</v>
      </c>
    </row>
    <row r="8" spans="1:3">
      <c r="A8" s="4" t="s">
        <v>565</v>
      </c>
      <c r="B8" s="4" t="s">
        <v>34</v>
      </c>
      <c r="C8" s="5" t="n">
        <v>0</v>
      </c>
    </row>
    <row r="9" spans="1:3">
      <c r="A9" s="4" t="s">
        <v>566</v>
      </c>
      <c r="B9" s="5" t="n">
        <v>0</v>
      </c>
      <c r="C9" s="5" t="n">
        <v>0</v>
      </c>
    </row>
    <row r="10" spans="1:3">
      <c r="A10" s="4" t="s">
        <v>493</v>
      </c>
    </row>
    <row r="11" spans="1:3">
      <c r="A11" s="4" t="s">
        <v>565</v>
      </c>
      <c r="B11" s="5" t="n">
        <v>3934</v>
      </c>
      <c r="C11" s="5" t="n">
        <v>4002</v>
      </c>
    </row>
    <row r="12" spans="1:3">
      <c r="A12" s="4" t="s">
        <v>566</v>
      </c>
      <c r="B12" s="5" t="n">
        <v>0</v>
      </c>
      <c r="C12" s="5" t="n">
        <v>0</v>
      </c>
    </row>
    <row r="13" spans="1:3">
      <c r="A13" s="4" t="s">
        <v>494</v>
      </c>
    </row>
    <row r="14" spans="1:3">
      <c r="A14" s="4" t="s">
        <v>565</v>
      </c>
      <c r="B14" s="5" t="n">
        <v>3462</v>
      </c>
      <c r="C14" s="5" t="n">
        <v>3311</v>
      </c>
    </row>
    <row r="15" spans="1:3">
      <c r="A15" s="4" t="s">
        <v>566</v>
      </c>
      <c r="B15" s="5" t="n">
        <v>0</v>
      </c>
      <c r="C15" s="5" t="n">
        <v>0</v>
      </c>
    </row>
    <row r="16" spans="1:3">
      <c r="A16" s="4" t="s">
        <v>495</v>
      </c>
    </row>
    <row r="17" spans="1:3">
      <c r="A17" s="4" t="s">
        <v>565</v>
      </c>
      <c r="B17" s="4" t="s">
        <v>34</v>
      </c>
      <c r="C17" s="5" t="n">
        <v>0</v>
      </c>
    </row>
    <row r="18" spans="1:3">
      <c r="A18" s="4" t="s">
        <v>566</v>
      </c>
      <c r="B18" s="7" t="n">
        <v>0</v>
      </c>
      <c r="C1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7</v>
      </c>
      <c r="B1" s="2" t="s">
        <v>1</v>
      </c>
    </row>
    <row r="2" spans="1:3">
      <c r="B2" s="2" t="s">
        <v>348</v>
      </c>
      <c r="C2" s="2" t="s">
        <v>568</v>
      </c>
    </row>
    <row r="3" spans="1:3">
      <c r="A3" s="4" t="s">
        <v>476</v>
      </c>
    </row>
    <row r="4" spans="1:3">
      <c r="A4" s="4" t="s">
        <v>569</v>
      </c>
      <c r="B4" s="5" t="n">
        <v>2</v>
      </c>
      <c r="C4" s="5" t="n">
        <v>1</v>
      </c>
    </row>
    <row r="5" spans="1:3">
      <c r="A5" s="4" t="s">
        <v>570</v>
      </c>
      <c r="B5" s="7" t="n">
        <v>6977</v>
      </c>
      <c r="C5" s="7" t="n">
        <v>50</v>
      </c>
    </row>
    <row r="6" spans="1:3">
      <c r="A6" s="4" t="s">
        <v>571</v>
      </c>
      <c r="B6" s="7" t="n">
        <v>6977</v>
      </c>
      <c r="C6" s="7" t="n">
        <v>50</v>
      </c>
    </row>
    <row r="7" spans="1:3">
      <c r="A7" s="4" t="s">
        <v>493</v>
      </c>
    </row>
    <row r="8" spans="1:3">
      <c r="A8" s="4" t="s">
        <v>569</v>
      </c>
      <c r="B8" s="5" t="n">
        <v>2</v>
      </c>
      <c r="C8" s="5" t="n">
        <v>2</v>
      </c>
    </row>
    <row r="9" spans="1:3">
      <c r="A9" s="4" t="s">
        <v>570</v>
      </c>
      <c r="B9" s="7" t="n">
        <v>63</v>
      </c>
      <c r="C9" s="7" t="n">
        <v>36</v>
      </c>
    </row>
    <row r="10" spans="1:3">
      <c r="A10" s="4" t="s">
        <v>571</v>
      </c>
      <c r="B10" s="7" t="n">
        <v>63</v>
      </c>
      <c r="C10" s="7" t="n">
        <v>36</v>
      </c>
    </row>
    <row r="11" spans="1:3">
      <c r="A11" s="4" t="s">
        <v>572</v>
      </c>
    </row>
    <row r="12" spans="1:3">
      <c r="A12" s="4" t="s">
        <v>569</v>
      </c>
      <c r="B12" s="5" t="n">
        <v>2</v>
      </c>
      <c r="C12" s="5" t="n">
        <v>1</v>
      </c>
    </row>
    <row r="13" spans="1:3">
      <c r="A13" s="4" t="s">
        <v>573</v>
      </c>
    </row>
    <row r="14" spans="1:3">
      <c r="A14" s="4" t="s">
        <v>569</v>
      </c>
      <c r="B14" s="5" t="n">
        <v>2</v>
      </c>
      <c r="C14" s="5" t="n">
        <v>2</v>
      </c>
    </row>
    <row r="15" spans="1:3">
      <c r="A15" s="4" t="s">
        <v>574</v>
      </c>
    </row>
    <row r="16" spans="1:3">
      <c r="A16" s="4" t="s">
        <v>569</v>
      </c>
      <c r="B16" s="4" t="s">
        <v>34</v>
      </c>
      <c r="C16" s="4" t="s">
        <v>34</v>
      </c>
    </row>
    <row r="17" spans="1:3">
      <c r="A17" s="4" t="s">
        <v>575</v>
      </c>
    </row>
    <row r="18" spans="1:3">
      <c r="A18" s="4" t="s">
        <v>569</v>
      </c>
      <c r="B18" s="4" t="s">
        <v>34</v>
      </c>
      <c r="C18"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24"/>
    <col customWidth="1" max="6" min="6" width="11"/>
  </cols>
  <sheetData>
    <row r="1" spans="1:6">
      <c r="A1" s="1" t="s">
        <v>127</v>
      </c>
      <c r="B1" s="2" t="s">
        <v>128</v>
      </c>
      <c r="C1" s="2" t="s">
        <v>129</v>
      </c>
      <c r="D1" s="2" t="s">
        <v>130</v>
      </c>
      <c r="E1" s="2" t="s">
        <v>131</v>
      </c>
      <c r="F1" s="2" t="s">
        <v>132</v>
      </c>
    </row>
    <row r="2" spans="1:6">
      <c r="A2" s="4" t="s">
        <v>120</v>
      </c>
      <c r="F2" s="7" t="n">
        <v>2100</v>
      </c>
    </row>
    <row r="3" spans="1:6">
      <c r="A3" s="4" t="s">
        <v>133</v>
      </c>
      <c r="F3" s="7" t="n">
        <v>-169</v>
      </c>
    </row>
    <row r="4" spans="1:6">
      <c r="A4" s="4" t="s">
        <v>134</v>
      </c>
      <c r="B4" s="5" t="n">
        <v>84859</v>
      </c>
      <c r="F4" s="5" t="n">
        <v>3217716</v>
      </c>
    </row>
    <row r="5" spans="1:6">
      <c r="A5" s="4" t="s">
        <v>135</v>
      </c>
      <c r="C5" s="7" t="n">
        <v>47431</v>
      </c>
      <c r="D5" s="7" t="n">
        <v>1091</v>
      </c>
      <c r="E5" s="7" t="n">
        <v>-13518</v>
      </c>
      <c r="F5" s="7" t="n">
        <v>119863</v>
      </c>
    </row>
    <row r="6" spans="1:6">
      <c r="A6" s="4" t="s">
        <v>136</v>
      </c>
      <c r="C6" s="5" t="n">
        <v>141</v>
      </c>
      <c r="D6" s="5" t="n">
        <v>-141</v>
      </c>
      <c r="E6" s="4" t="s">
        <v>34</v>
      </c>
      <c r="F6" s="4" t="s">
        <v>34</v>
      </c>
    </row>
    <row r="7" spans="1:6">
      <c r="A7" s="4" t="s">
        <v>137</v>
      </c>
      <c r="C7" s="5" t="n">
        <v>-187</v>
      </c>
      <c r="D7" s="5" t="n">
        <v>187</v>
      </c>
      <c r="E7" s="4" t="s">
        <v>34</v>
      </c>
      <c r="F7" s="4" t="s">
        <v>34</v>
      </c>
    </row>
    <row r="8" spans="1:6">
      <c r="A8" s="4" t="s">
        <v>120</v>
      </c>
      <c r="C8" s="5" t="n">
        <v>2605</v>
      </c>
      <c r="D8" s="4" t="s">
        <v>34</v>
      </c>
      <c r="E8" s="4" t="s">
        <v>34</v>
      </c>
      <c r="F8" s="5" t="n">
        <v>2605</v>
      </c>
    </row>
    <row r="9" spans="1:6">
      <c r="A9" s="4" t="s">
        <v>133</v>
      </c>
      <c r="C9" s="4" t="s">
        <v>34</v>
      </c>
      <c r="D9" s="5" t="n">
        <v>-1510</v>
      </c>
      <c r="E9" s="4" t="s">
        <v>34</v>
      </c>
      <c r="F9" s="5" t="n">
        <v>-1510</v>
      </c>
    </row>
    <row r="10" spans="1:6">
      <c r="A10" s="4" t="s">
        <v>138</v>
      </c>
      <c r="B10" s="5" t="n">
        <v>161</v>
      </c>
      <c r="C10" s="5" t="n">
        <v>3278</v>
      </c>
    </row>
    <row r="11" spans="1:6">
      <c r="A11" s="4" t="s">
        <v>139</v>
      </c>
      <c r="C11" s="4" t="s">
        <v>34</v>
      </c>
      <c r="D11" s="4" t="s">
        <v>34</v>
      </c>
      <c r="E11" s="4" t="s">
        <v>34</v>
      </c>
      <c r="F11" s="5" t="n">
        <v>161</v>
      </c>
    </row>
    <row r="12" spans="1:6">
      <c r="A12" s="4" t="s">
        <v>140</v>
      </c>
      <c r="B12" s="5" t="n">
        <v>96</v>
      </c>
      <c r="C12" s="5" t="n">
        <v>1990</v>
      </c>
    </row>
    <row r="13" spans="1:6">
      <c r="A13" s="4" t="s">
        <v>141</v>
      </c>
      <c r="C13" s="4" t="s">
        <v>34</v>
      </c>
      <c r="D13" s="4" t="s">
        <v>34</v>
      </c>
      <c r="E13" s="4" t="s">
        <v>34</v>
      </c>
      <c r="F13" s="5" t="n">
        <v>96</v>
      </c>
    </row>
    <row r="14" spans="1:6">
      <c r="A14" s="4" t="s">
        <v>142</v>
      </c>
      <c r="C14" s="5" t="n">
        <v>-1063</v>
      </c>
      <c r="D14" s="4" t="s">
        <v>34</v>
      </c>
      <c r="E14" s="4" t="s">
        <v>34</v>
      </c>
      <c r="F14" s="7" t="n">
        <v>-1063</v>
      </c>
    </row>
    <row r="15" spans="1:6">
      <c r="A15" s="4" t="s">
        <v>143</v>
      </c>
      <c r="B15" s="5" t="n">
        <v>85116</v>
      </c>
      <c r="F15" s="5" t="n">
        <v>3222984</v>
      </c>
    </row>
    <row r="16" spans="1:6">
      <c r="A16" s="4" t="s">
        <v>144</v>
      </c>
      <c r="C16" s="7" t="n">
        <v>48927</v>
      </c>
      <c r="D16" s="7" t="n">
        <v>-373</v>
      </c>
      <c r="E16" s="7" t="n">
        <v>-13518</v>
      </c>
      <c r="F16" s="7" t="n">
        <v>1201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45</v>
      </c>
      <c r="B1" s="2" t="s">
        <v>1</v>
      </c>
    </row>
    <row r="2" spans="1:2">
      <c r="B2" s="2" t="s">
        <v>146</v>
      </c>
    </row>
    <row r="3" spans="1:2">
      <c r="A3" s="4" t="s">
        <v>129</v>
      </c>
    </row>
    <row r="4" spans="1:2">
      <c r="A4" s="4" t="s">
        <v>147</v>
      </c>
      <c r="B4" s="5" t="n">
        <v>3278</v>
      </c>
    </row>
    <row r="5" spans="1:2">
      <c r="A5" s="4" t="s">
        <v>148</v>
      </c>
      <c r="B5" s="5" t="n">
        <v>1990</v>
      </c>
    </row>
    <row r="6" spans="1:2">
      <c r="A6" s="4" t="s">
        <v>149</v>
      </c>
      <c r="B6" s="8" t="n">
        <v>0.33</v>
      </c>
    </row>
    <row r="7" spans="1:2">
      <c r="A7" s="4" t="s">
        <v>149</v>
      </c>
      <c r="B7" s="8" t="n">
        <v>0.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150</v>
      </c>
      <c r="C1" s="2" t="s">
        <v>1</v>
      </c>
    </row>
    <row r="2" spans="1:4">
      <c r="C2" s="2" t="s">
        <v>2</v>
      </c>
      <c r="D2" s="2" t="s">
        <v>72</v>
      </c>
    </row>
    <row r="3" spans="1:4">
      <c r="A3" s="3" t="s">
        <v>151</v>
      </c>
    </row>
    <row r="4" spans="1:4">
      <c r="A4" s="4" t="s">
        <v>120</v>
      </c>
      <c r="C4" s="7" t="n">
        <v>2605</v>
      </c>
      <c r="D4" s="7" t="n">
        <v>2100</v>
      </c>
    </row>
    <row r="5" spans="1:4">
      <c r="A5" s="3" t="s">
        <v>152</v>
      </c>
    </row>
    <row r="6" spans="1:4">
      <c r="A6" s="4" t="s">
        <v>86</v>
      </c>
      <c r="C6" s="5" t="n">
        <v>210</v>
      </c>
      <c r="D6" s="5" t="n">
        <v>165</v>
      </c>
    </row>
    <row r="7" spans="1:4">
      <c r="A7" s="4" t="s">
        <v>89</v>
      </c>
      <c r="B7" s="4" t="s">
        <v>90</v>
      </c>
      <c r="C7" s="4" t="s">
        <v>34</v>
      </c>
      <c r="D7" s="5" t="n">
        <v>-488</v>
      </c>
    </row>
    <row r="8" spans="1:4">
      <c r="A8" s="4" t="s">
        <v>91</v>
      </c>
      <c r="B8" s="4" t="s">
        <v>90</v>
      </c>
      <c r="C8" s="5" t="n">
        <v>-18</v>
      </c>
      <c r="D8" s="4" t="s">
        <v>34</v>
      </c>
    </row>
    <row r="9" spans="1:4">
      <c r="A9" s="4" t="s">
        <v>153</v>
      </c>
      <c r="C9" s="5" t="n">
        <v>231</v>
      </c>
      <c r="D9" s="5" t="n">
        <v>308</v>
      </c>
    </row>
    <row r="10" spans="1:4">
      <c r="A10" s="4" t="s">
        <v>154</v>
      </c>
      <c r="C10" s="5" t="n">
        <v>104</v>
      </c>
      <c r="D10" s="5" t="n">
        <v>124</v>
      </c>
    </row>
    <row r="11" spans="1:4">
      <c r="A11" s="4" t="s">
        <v>155</v>
      </c>
      <c r="C11" s="5" t="n">
        <v>-341</v>
      </c>
      <c r="D11" s="5" t="n">
        <v>-185</v>
      </c>
    </row>
    <row r="12" spans="1:4">
      <c r="A12" s="4" t="s">
        <v>156</v>
      </c>
      <c r="C12" s="5" t="n">
        <v>91</v>
      </c>
      <c r="D12" s="5" t="n">
        <v>72</v>
      </c>
    </row>
    <row r="13" spans="1:4">
      <c r="A13" s="4" t="s">
        <v>157</v>
      </c>
      <c r="C13" s="5" t="n">
        <v>96</v>
      </c>
      <c r="D13" s="4" t="s">
        <v>34</v>
      </c>
    </row>
    <row r="14" spans="1:4">
      <c r="A14" s="4" t="s">
        <v>158</v>
      </c>
      <c r="C14" s="5" t="n">
        <v>-1783</v>
      </c>
      <c r="D14" s="5" t="n">
        <v>-2321</v>
      </c>
    </row>
    <row r="15" spans="1:4">
      <c r="A15" s="4" t="s">
        <v>159</v>
      </c>
      <c r="C15" s="5" t="n">
        <v>1313</v>
      </c>
      <c r="D15" s="5" t="n">
        <v>1921</v>
      </c>
    </row>
    <row r="16" spans="1:4">
      <c r="A16" s="4" t="s">
        <v>93</v>
      </c>
      <c r="C16" s="5" t="n">
        <v>-4</v>
      </c>
      <c r="D16" s="5" t="n">
        <v>-100</v>
      </c>
    </row>
    <row r="17" spans="1:4">
      <c r="A17" s="4" t="s">
        <v>160</v>
      </c>
      <c r="C17" s="4" t="s">
        <v>34</v>
      </c>
      <c r="D17" s="5" t="n">
        <v>-95679</v>
      </c>
    </row>
    <row r="18" spans="1:4">
      <c r="A18" s="4" t="s">
        <v>161</v>
      </c>
      <c r="C18" s="4" t="s">
        <v>34</v>
      </c>
      <c r="D18" s="5" t="n">
        <v>93438</v>
      </c>
    </row>
    <row r="19" spans="1:4">
      <c r="A19" s="4" t="s">
        <v>162</v>
      </c>
      <c r="C19" s="4" t="s">
        <v>34</v>
      </c>
      <c r="D19" s="5" t="n">
        <v>-134</v>
      </c>
    </row>
    <row r="20" spans="1:4">
      <c r="A20" s="4" t="s">
        <v>92</v>
      </c>
      <c r="B20" s="4" t="s">
        <v>90</v>
      </c>
      <c r="C20" s="5" t="n">
        <v>-112</v>
      </c>
      <c r="D20" s="5" t="n">
        <v>-109</v>
      </c>
    </row>
    <row r="21" spans="1:4">
      <c r="A21" s="4" t="s">
        <v>163</v>
      </c>
      <c r="C21" s="5" t="n">
        <v>131</v>
      </c>
      <c r="D21" s="5" t="n">
        <v>-1116</v>
      </c>
    </row>
    <row r="22" spans="1:4">
      <c r="A22" s="4" t="s">
        <v>164</v>
      </c>
      <c r="C22" s="4" t="s">
        <v>34</v>
      </c>
      <c r="D22" s="5" t="n">
        <v>-56</v>
      </c>
    </row>
    <row r="23" spans="1:4">
      <c r="A23" s="4" t="s">
        <v>165</v>
      </c>
      <c r="C23" s="5" t="n">
        <v>19</v>
      </c>
      <c r="D23" s="5" t="n">
        <v>-199</v>
      </c>
    </row>
    <row r="24" spans="1:4">
      <c r="A24" s="4" t="s">
        <v>166</v>
      </c>
      <c r="C24" s="5" t="n">
        <v>-5</v>
      </c>
      <c r="D24" s="5" t="n">
        <v>-14</v>
      </c>
    </row>
    <row r="25" spans="1:4">
      <c r="A25" s="4" t="s">
        <v>167</v>
      </c>
      <c r="C25" s="5" t="n">
        <v>-587</v>
      </c>
      <c r="D25" s="5" t="n">
        <v>547</v>
      </c>
    </row>
    <row r="26" spans="1:4">
      <c r="A26" s="4" t="s">
        <v>168</v>
      </c>
      <c r="C26" s="5" t="n">
        <v>1950</v>
      </c>
      <c r="D26" s="5" t="n">
        <v>-1726</v>
      </c>
    </row>
    <row r="27" spans="1:4">
      <c r="A27" s="3" t="s">
        <v>169</v>
      </c>
    </row>
    <row r="28" spans="1:4">
      <c r="A28" s="4" t="s">
        <v>170</v>
      </c>
      <c r="C28" s="5" t="n">
        <v>1380</v>
      </c>
      <c r="D28" s="5" t="n">
        <v>3544</v>
      </c>
    </row>
    <row r="29" spans="1:4">
      <c r="A29" s="4" t="s">
        <v>171</v>
      </c>
      <c r="C29" s="5" t="n">
        <v>-8669</v>
      </c>
      <c r="D29" s="5" t="n">
        <v>-34533</v>
      </c>
    </row>
    <row r="30" spans="1:4">
      <c r="A30" s="4" t="s">
        <v>172</v>
      </c>
      <c r="C30" s="4" t="s">
        <v>34</v>
      </c>
      <c r="D30" s="5" t="n">
        <v>333</v>
      </c>
    </row>
    <row r="31" spans="1:4">
      <c r="A31" s="4" t="s">
        <v>173</v>
      </c>
      <c r="C31" s="4" t="s">
        <v>34</v>
      </c>
      <c r="D31" s="5" t="n">
        <v>-4</v>
      </c>
    </row>
    <row r="32" spans="1:4">
      <c r="A32" s="4" t="s">
        <v>174</v>
      </c>
      <c r="C32" s="5" t="n">
        <v>-603</v>
      </c>
      <c r="D32" s="5" t="n">
        <v>-179</v>
      </c>
    </row>
    <row r="33" spans="1:4">
      <c r="A33" s="4" t="s">
        <v>175</v>
      </c>
      <c r="C33" s="5" t="n">
        <v>-90</v>
      </c>
      <c r="D33" s="5" t="n">
        <v>-899</v>
      </c>
    </row>
    <row r="34" spans="1:4">
      <c r="A34" s="4" t="s">
        <v>176</v>
      </c>
      <c r="C34" s="4" t="s">
        <v>34</v>
      </c>
      <c r="D34" s="5" t="n">
        <v>795</v>
      </c>
    </row>
    <row r="35" spans="1:4">
      <c r="A35" s="4" t="s">
        <v>177</v>
      </c>
      <c r="C35" s="4" t="s">
        <v>34</v>
      </c>
      <c r="D35" s="5" t="n">
        <v>5431</v>
      </c>
    </row>
    <row r="36" spans="1:4">
      <c r="A36" s="4" t="s">
        <v>178</v>
      </c>
      <c r="C36" s="5" t="n">
        <v>-7982</v>
      </c>
      <c r="D36" s="5" t="n">
        <v>-25512</v>
      </c>
    </row>
    <row r="37" spans="1:4">
      <c r="A37" s="3" t="s">
        <v>179</v>
      </c>
    </row>
    <row r="38" spans="1:4">
      <c r="A38" s="4" t="s">
        <v>180</v>
      </c>
      <c r="C38" s="5" t="n">
        <v>66379</v>
      </c>
      <c r="D38" s="5" t="n">
        <v>19873</v>
      </c>
    </row>
    <row r="39" spans="1:4">
      <c r="A39" s="4" t="s">
        <v>181</v>
      </c>
      <c r="C39" s="5" t="n">
        <v>-56036</v>
      </c>
      <c r="D39" s="5" t="n">
        <v>7854</v>
      </c>
    </row>
    <row r="40" spans="1:4">
      <c r="A40" s="4" t="s">
        <v>182</v>
      </c>
      <c r="C40" s="5" t="n">
        <v>-10037</v>
      </c>
      <c r="D40" s="5" t="n">
        <v>-49</v>
      </c>
    </row>
    <row r="41" spans="1:4">
      <c r="A41" s="4" t="s">
        <v>183</v>
      </c>
      <c r="C41" s="4" t="s">
        <v>34</v>
      </c>
      <c r="D41" s="5" t="n">
        <v>30000</v>
      </c>
    </row>
    <row r="42" spans="1:4">
      <c r="A42" s="4" t="s">
        <v>184</v>
      </c>
      <c r="C42" s="4" t="s">
        <v>34</v>
      </c>
      <c r="D42" s="5" t="n">
        <v>53</v>
      </c>
    </row>
    <row r="43" spans="1:4">
      <c r="A43" s="4" t="s">
        <v>185</v>
      </c>
      <c r="C43" s="5" t="n">
        <v>161</v>
      </c>
      <c r="D43" s="5" t="n">
        <v>132</v>
      </c>
    </row>
    <row r="44" spans="1:4">
      <c r="A44" s="4" t="s">
        <v>186</v>
      </c>
      <c r="C44" s="5" t="n">
        <v>-1063</v>
      </c>
      <c r="D44" s="5" t="n">
        <v>-756</v>
      </c>
    </row>
    <row r="45" spans="1:4">
      <c r="A45" s="4" t="s">
        <v>187</v>
      </c>
      <c r="C45" s="5" t="n">
        <v>-596</v>
      </c>
      <c r="D45" s="5" t="n">
        <v>57107</v>
      </c>
    </row>
    <row r="46" spans="1:4">
      <c r="A46" s="4" t="s">
        <v>188</v>
      </c>
      <c r="C46" s="5" t="n">
        <v>-6628</v>
      </c>
      <c r="D46" s="5" t="n">
        <v>29869</v>
      </c>
    </row>
    <row r="47" spans="1:4">
      <c r="A47" s="4" t="s">
        <v>189</v>
      </c>
      <c r="C47" s="5" t="n">
        <v>39886</v>
      </c>
      <c r="D47" s="5" t="n">
        <v>32495</v>
      </c>
    </row>
    <row r="48" spans="1:4">
      <c r="A48" s="4" t="s">
        <v>190</v>
      </c>
      <c r="C48" s="5" t="n">
        <v>33258</v>
      </c>
      <c r="D48" s="5" t="n">
        <v>62364</v>
      </c>
    </row>
    <row r="49" spans="1:4">
      <c r="A49" s="3" t="s">
        <v>191</v>
      </c>
    </row>
    <row r="50" spans="1:4">
      <c r="A50" s="4" t="s">
        <v>192</v>
      </c>
      <c r="C50" s="5" t="n">
        <v>2043</v>
      </c>
      <c r="D50" s="5" t="n">
        <v>1456</v>
      </c>
    </row>
    <row r="51" spans="1:4">
      <c r="A51" s="3" t="s">
        <v>193</v>
      </c>
    </row>
    <row r="52" spans="1:4">
      <c r="A52" s="4" t="s">
        <v>194</v>
      </c>
      <c r="C52" s="4" t="s">
        <v>34</v>
      </c>
      <c r="D52" s="5" t="n">
        <v>977</v>
      </c>
    </row>
    <row r="53" spans="1:4">
      <c r="A53" s="4" t="s">
        <v>195</v>
      </c>
      <c r="C53" s="4" t="s">
        <v>34</v>
      </c>
      <c r="D53" s="5" t="n">
        <v>20995</v>
      </c>
    </row>
    <row r="54" spans="1:4">
      <c r="A54" s="4" t="s">
        <v>196</v>
      </c>
      <c r="C54" s="5" t="n">
        <v>-625</v>
      </c>
      <c r="D54" s="4" t="s">
        <v>34</v>
      </c>
    </row>
    <row r="55" spans="1:4">
      <c r="A55" s="3" t="s">
        <v>197</v>
      </c>
    </row>
    <row r="56" spans="1:4">
      <c r="A56" s="4" t="s">
        <v>198</v>
      </c>
      <c r="C56" s="4" t="s">
        <v>34</v>
      </c>
      <c r="D56" s="5" t="n">
        <v>5431</v>
      </c>
    </row>
    <row r="57" spans="1:4">
      <c r="A57" s="4" t="s">
        <v>199</v>
      </c>
    </row>
    <row r="58" spans="1:4">
      <c r="A58" s="3" t="s">
        <v>169</v>
      </c>
    </row>
    <row r="59" spans="1:4">
      <c r="A59" s="4" t="s">
        <v>177</v>
      </c>
      <c r="C59" s="4" t="s">
        <v>34</v>
      </c>
      <c r="D59" s="5" t="n">
        <v>5431</v>
      </c>
    </row>
    <row r="60" spans="1:4">
      <c r="A60" s="3" t="s">
        <v>200</v>
      </c>
    </row>
    <row r="61" spans="1:4">
      <c r="A61" s="4" t="s">
        <v>37</v>
      </c>
      <c r="C61" s="4" t="s">
        <v>34</v>
      </c>
      <c r="D61" s="5" t="n">
        <v>195388</v>
      </c>
    </row>
    <row r="62" spans="1:4">
      <c r="A62" s="4" t="s">
        <v>36</v>
      </c>
      <c r="C62" s="4" t="s">
        <v>34</v>
      </c>
      <c r="D62" s="5" t="n">
        <v>5953</v>
      </c>
    </row>
    <row r="63" spans="1:4">
      <c r="A63" s="4" t="s">
        <v>40</v>
      </c>
      <c r="C63" s="4" t="s">
        <v>34</v>
      </c>
      <c r="D63" s="5" t="n">
        <v>325</v>
      </c>
    </row>
    <row r="64" spans="1:4">
      <c r="A64" s="4" t="s">
        <v>201</v>
      </c>
      <c r="C64" s="4" t="s">
        <v>34</v>
      </c>
      <c r="D64" s="5" t="n">
        <v>440</v>
      </c>
    </row>
    <row r="65" spans="1:4">
      <c r="A65" s="4" t="s">
        <v>43</v>
      </c>
      <c r="C65" s="4" t="s">
        <v>34</v>
      </c>
      <c r="D65" s="5" t="n">
        <v>1681</v>
      </c>
    </row>
    <row r="66" spans="1:4">
      <c r="A66" s="4" t="s">
        <v>202</v>
      </c>
      <c r="C66" s="4" t="s">
        <v>34</v>
      </c>
      <c r="D66" s="5" t="n">
        <v>3087</v>
      </c>
    </row>
    <row r="67" spans="1:4">
      <c r="A67" s="4" t="s">
        <v>203</v>
      </c>
      <c r="C67" s="4" t="s">
        <v>34</v>
      </c>
      <c r="D67" s="5" t="n">
        <v>997</v>
      </c>
    </row>
    <row r="68" spans="1:4">
      <c r="A68" s="4" t="s">
        <v>41</v>
      </c>
      <c r="C68" s="4" t="s">
        <v>34</v>
      </c>
      <c r="D68" s="5" t="n">
        <v>10740</v>
      </c>
    </row>
    <row r="69" spans="1:4">
      <c r="A69" s="4" t="s">
        <v>204</v>
      </c>
      <c r="C69" s="4" t="s">
        <v>34</v>
      </c>
      <c r="D69" s="5" t="n">
        <v>218611</v>
      </c>
    </row>
    <row r="70" spans="1:4">
      <c r="A70" s="3" t="s">
        <v>197</v>
      </c>
    </row>
    <row r="71" spans="1:4">
      <c r="A71" s="4" t="s">
        <v>205</v>
      </c>
      <c r="C71" s="4" t="s">
        <v>34</v>
      </c>
      <c r="D71" s="5" t="n">
        <v>-30744</v>
      </c>
    </row>
    <row r="72" spans="1:4">
      <c r="A72" s="4" t="s">
        <v>206</v>
      </c>
      <c r="C72" s="4" t="s">
        <v>34</v>
      </c>
      <c r="D72" s="5" t="n">
        <v>-167300</v>
      </c>
    </row>
    <row r="73" spans="1:4">
      <c r="A73" s="4" t="s">
        <v>207</v>
      </c>
      <c r="C73" s="4" t="s">
        <v>34</v>
      </c>
      <c r="D73" s="5" t="n">
        <v>-47</v>
      </c>
    </row>
    <row r="74" spans="1:4">
      <c r="A74" s="4" t="s">
        <v>208</v>
      </c>
      <c r="C74" s="4" t="s">
        <v>34</v>
      </c>
      <c r="D74" s="5" t="n">
        <v>-1134</v>
      </c>
    </row>
    <row r="75" spans="1:4">
      <c r="A75" s="4" t="s">
        <v>209</v>
      </c>
      <c r="C75" s="4" t="s">
        <v>34</v>
      </c>
      <c r="D75" s="5" t="n">
        <v>-2754</v>
      </c>
    </row>
    <row r="76" spans="1:4">
      <c r="A76" s="4" t="s">
        <v>210</v>
      </c>
      <c r="C76" s="4" t="s">
        <v>34</v>
      </c>
      <c r="D76" s="5" t="n">
        <v>-201979</v>
      </c>
    </row>
    <row r="77" spans="1:4">
      <c r="A77" s="4" t="s">
        <v>211</v>
      </c>
      <c r="C77" s="4" t="s">
        <v>34</v>
      </c>
      <c r="D77" s="5" t="n">
        <v>-1068</v>
      </c>
    </row>
    <row r="78" spans="1:4">
      <c r="A78" s="4" t="s">
        <v>212</v>
      </c>
      <c r="C78" s="4" t="s">
        <v>34</v>
      </c>
      <c r="D78" s="5" t="n">
        <v>15564</v>
      </c>
    </row>
    <row r="79" spans="1:4">
      <c r="A79" s="4" t="s">
        <v>198</v>
      </c>
      <c r="C79" s="4" t="s">
        <v>34</v>
      </c>
      <c r="D79" s="7" t="n">
        <v>5431</v>
      </c>
    </row>
    <row r="80" spans="1:4"/>
    <row r="81" spans="1:4">
      <c r="A81" s="4" t="s">
        <v>90</v>
      </c>
      <c r="B81" s="4" t="s">
        <v>118</v>
      </c>
    </row>
  </sheetData>
  <mergeCells count="4">
    <mergeCell ref="A1:B2"/>
    <mergeCell ref="C1:D1"/>
    <mergeCell ref="A80:C80"/>
    <mergeCell ref="B81:C8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5:11:18Z</dcterms:created>
  <dcterms:modified xmlns:dcterms="http://purl.org/dc/terms/" xmlns:xsi="http://www.w3.org/2001/XMLSchema-instance" xsi:type="dcterms:W3CDTF">2018-05-09T15:11:18Z</dcterms:modified>
</cp:coreProperties>
</file>